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cently Issued Accoun" sheetId="7" state="visible" r:id="rId7"/>
    <sheet xmlns:r="http://schemas.openxmlformats.org/officeDocument/2006/relationships" name="Note 3 - Segment Reporting" sheetId="8" state="visible" r:id="rId8"/>
    <sheet xmlns:r="http://schemas.openxmlformats.org/officeDocument/2006/relationships" name="Note 4 - Earnings Per Share" sheetId="9" state="visible" r:id="rId9"/>
    <sheet xmlns:r="http://schemas.openxmlformats.org/officeDocument/2006/relationships" name="Note 5 - Accumulated Other Comp" sheetId="10" state="visible" r:id="rId10"/>
    <sheet xmlns:r="http://schemas.openxmlformats.org/officeDocument/2006/relationships" name="Note 6 - Fair Value Measurement" sheetId="11" state="visible" r:id="rId11"/>
    <sheet xmlns:r="http://schemas.openxmlformats.org/officeDocument/2006/relationships" name="Note 7 - Inventories" sheetId="12" state="visible" r:id="rId12"/>
    <sheet xmlns:r="http://schemas.openxmlformats.org/officeDocument/2006/relationships" name="Note 8 - Capitalization of Inte" sheetId="13" state="visible" r:id="rId13"/>
    <sheet xmlns:r="http://schemas.openxmlformats.org/officeDocument/2006/relationships" name="Note 9 - Homebuilding Prepaid a" sheetId="14" state="visible" r:id="rId14"/>
    <sheet xmlns:r="http://schemas.openxmlformats.org/officeDocument/2006/relationships" name="Note 10 - Homebuilding Accrued " sheetId="15" state="visible" r:id="rId15"/>
    <sheet xmlns:r="http://schemas.openxmlformats.org/officeDocument/2006/relationships" name="Note 11 - Warranty Accrual" sheetId="16" state="visible" r:id="rId16"/>
    <sheet xmlns:r="http://schemas.openxmlformats.org/officeDocument/2006/relationships" name="Note 12 - Insurance and Constru" sheetId="17" state="visible" r:id="rId17"/>
    <sheet xmlns:r="http://schemas.openxmlformats.org/officeDocument/2006/relationships" name="Note 13 - Income Taxes" sheetId="18" state="visible" r:id="rId18"/>
    <sheet xmlns:r="http://schemas.openxmlformats.org/officeDocument/2006/relationships" name="Note 14 - Senior Notes" sheetId="19" state="visible" r:id="rId19"/>
    <sheet xmlns:r="http://schemas.openxmlformats.org/officeDocument/2006/relationships" name="Note 15 - Stock-based Compensat" sheetId="20" state="visible" r:id="rId20"/>
    <sheet xmlns:r="http://schemas.openxmlformats.org/officeDocument/2006/relationships" name="Note 16 - Commitments and Conti" sheetId="21" state="visible" r:id="rId21"/>
    <sheet xmlns:r="http://schemas.openxmlformats.org/officeDocument/2006/relationships" name="Note 17 - Derivative Financial " sheetId="22" state="visible" r:id="rId22"/>
    <sheet xmlns:r="http://schemas.openxmlformats.org/officeDocument/2006/relationships" name="Note 18 - Lines of Credit" sheetId="23" state="visible" r:id="rId23"/>
    <sheet xmlns:r="http://schemas.openxmlformats.org/officeDocument/2006/relationships" name="Note 19 - Related Party Transac" sheetId="24" state="visible" r:id="rId24"/>
    <sheet xmlns:r="http://schemas.openxmlformats.org/officeDocument/2006/relationships" name="Note 20 - Supplemental Guaranto" sheetId="25" state="visible" r:id="rId25"/>
    <sheet xmlns:r="http://schemas.openxmlformats.org/officeDocument/2006/relationships" name="Note 2 - Recently Issued Acco26" sheetId="26" state="visible" r:id="rId26"/>
    <sheet xmlns:r="http://schemas.openxmlformats.org/officeDocument/2006/relationships" name="Note 3 - Segment Reporting (Tab" sheetId="27" state="visible" r:id="rId27"/>
    <sheet xmlns:r="http://schemas.openxmlformats.org/officeDocument/2006/relationships" name="Note 4 - Earnings Per Share (Ta" sheetId="28" state="visible" r:id="rId28"/>
    <sheet xmlns:r="http://schemas.openxmlformats.org/officeDocument/2006/relationships" name="Note 5 - Accumulated Other Co29" sheetId="29" state="visible" r:id="rId29"/>
    <sheet xmlns:r="http://schemas.openxmlformats.org/officeDocument/2006/relationships" name="Note 6 - Fair Value Measureme30" sheetId="30" state="visible" r:id="rId30"/>
    <sheet xmlns:r="http://schemas.openxmlformats.org/officeDocument/2006/relationships" name="Note 7 - Inventories (Tables)" sheetId="31" state="visible" r:id="rId31"/>
    <sheet xmlns:r="http://schemas.openxmlformats.org/officeDocument/2006/relationships" name="Note 8 - Capitalization of In32" sheetId="32" state="visible" r:id="rId32"/>
    <sheet xmlns:r="http://schemas.openxmlformats.org/officeDocument/2006/relationships" name="Note 9 - Homebuilding Prepaid33" sheetId="33" state="visible" r:id="rId33"/>
    <sheet xmlns:r="http://schemas.openxmlformats.org/officeDocument/2006/relationships" name="Note 10 - Homebuilding Accrue34" sheetId="34" state="visible" r:id="rId34"/>
    <sheet xmlns:r="http://schemas.openxmlformats.org/officeDocument/2006/relationships" name="Note 11 - Warranty Accrual (Tab" sheetId="35" state="visible" r:id="rId35"/>
    <sheet xmlns:r="http://schemas.openxmlformats.org/officeDocument/2006/relationships" name="Note 12 - Insurance and Const36" sheetId="36" state="visible" r:id="rId36"/>
    <sheet xmlns:r="http://schemas.openxmlformats.org/officeDocument/2006/relationships" name="Note 14 - Senior Notes (Tables)" sheetId="37" state="visible" r:id="rId37"/>
    <sheet xmlns:r="http://schemas.openxmlformats.org/officeDocument/2006/relationships" name="Note 15 - Stock-based Compens38" sheetId="38" state="visible" r:id="rId38"/>
    <sheet xmlns:r="http://schemas.openxmlformats.org/officeDocument/2006/relationships" name="Note 20 - Supplemental Guaran39" sheetId="39" state="visible" r:id="rId39"/>
    <sheet xmlns:r="http://schemas.openxmlformats.org/officeDocument/2006/relationships" name="Note 1 - Basis of Presentation " sheetId="40" state="visible" r:id="rId40"/>
    <sheet xmlns:r="http://schemas.openxmlformats.org/officeDocument/2006/relationships" name="Note 2 - Recently Issued Acco41" sheetId="41" state="visible" r:id="rId41"/>
    <sheet xmlns:r="http://schemas.openxmlformats.org/officeDocument/2006/relationships" name="Note 2 - Recently Issued Acco42" sheetId="42" state="visible" r:id="rId42"/>
    <sheet xmlns:r="http://schemas.openxmlformats.org/officeDocument/2006/relationships" name="Note 3 - Segment Reporting (Det" sheetId="43" state="visible" r:id="rId43"/>
    <sheet xmlns:r="http://schemas.openxmlformats.org/officeDocument/2006/relationships" name="Note 3 - Segment Reporting - Re" sheetId="44" state="visible" r:id="rId44"/>
    <sheet xmlns:r="http://schemas.openxmlformats.org/officeDocument/2006/relationships" name="Note 3 - Segment Reporting - 45" sheetId="45" state="visible" r:id="rId45"/>
    <sheet xmlns:r="http://schemas.openxmlformats.org/officeDocument/2006/relationships" name="Note 3 - Segment Reporting - To" sheetId="46" state="visible" r:id="rId46"/>
    <sheet xmlns:r="http://schemas.openxmlformats.org/officeDocument/2006/relationships" name="Note 4 - Earnings Per Share (De" sheetId="47" state="visible" r:id="rId47"/>
    <sheet xmlns:r="http://schemas.openxmlformats.org/officeDocument/2006/relationships" name="Note 4 - Earnings Per Share - B" sheetId="48" state="visible" r:id="rId48"/>
    <sheet xmlns:r="http://schemas.openxmlformats.org/officeDocument/2006/relationships" name="Note 5 - Accumulated Other Co49" sheetId="49" state="visible" r:id="rId49"/>
    <sheet xmlns:r="http://schemas.openxmlformats.org/officeDocument/2006/relationships" name="Note 5 - Accumulated Other Co50" sheetId="50" state="visible" r:id="rId50"/>
    <sheet xmlns:r="http://schemas.openxmlformats.org/officeDocument/2006/relationships" name="Note 6 - Fair Value Measureme51" sheetId="51" state="visible" r:id="rId51"/>
    <sheet xmlns:r="http://schemas.openxmlformats.org/officeDocument/2006/relationships" name="Note 6 - Fair Value Measureme52" sheetId="52" state="visible" r:id="rId52"/>
    <sheet xmlns:r="http://schemas.openxmlformats.org/officeDocument/2006/relationships" name="Note 6 - Fair Value Measureme53" sheetId="53" state="visible" r:id="rId53"/>
    <sheet xmlns:r="http://schemas.openxmlformats.org/officeDocument/2006/relationships" name="Note 6 - Fair Value Measureme54" sheetId="54" state="visible" r:id="rId54"/>
    <sheet xmlns:r="http://schemas.openxmlformats.org/officeDocument/2006/relationships" name="Note 6 - Fair Value Measureme55" sheetId="55" state="visible" r:id="rId55"/>
    <sheet xmlns:r="http://schemas.openxmlformats.org/officeDocument/2006/relationships" name="Note 6 - Fair Value Measureme56" sheetId="56" state="visible" r:id="rId56"/>
    <sheet xmlns:r="http://schemas.openxmlformats.org/officeDocument/2006/relationships" name="Note 7 - Inventories - Summary " sheetId="57" state="visible" r:id="rId57"/>
    <sheet xmlns:r="http://schemas.openxmlformats.org/officeDocument/2006/relationships" name="Note 7 - Inventories - Inventor" sheetId="58" state="visible" r:id="rId58"/>
    <sheet xmlns:r="http://schemas.openxmlformats.org/officeDocument/2006/relationships" name="Note 7 - Inventories - Fair Val" sheetId="59" state="visible" r:id="rId59"/>
    <sheet xmlns:r="http://schemas.openxmlformats.org/officeDocument/2006/relationships" name="Note 8 - Capitalization of In60" sheetId="60" state="visible" r:id="rId60"/>
    <sheet xmlns:r="http://schemas.openxmlformats.org/officeDocument/2006/relationships" name="Note 9 - Homebuilding Prepaid61" sheetId="61" state="visible" r:id="rId61"/>
    <sheet xmlns:r="http://schemas.openxmlformats.org/officeDocument/2006/relationships" name="Note 10 - Homebuilding Accrue62" sheetId="62" state="visible" r:id="rId62"/>
    <sheet xmlns:r="http://schemas.openxmlformats.org/officeDocument/2006/relationships" name="Note 10 - Homebuilding Accrue63" sheetId="63" state="visible" r:id="rId63"/>
    <sheet xmlns:r="http://schemas.openxmlformats.org/officeDocument/2006/relationships" name="Note 11 - Warranty Accrual (Det" sheetId="64" state="visible" r:id="rId64"/>
    <sheet xmlns:r="http://schemas.openxmlformats.org/officeDocument/2006/relationships" name="Note 11 - Warranty Accrual - Wa" sheetId="65" state="visible" r:id="rId65"/>
    <sheet xmlns:r="http://schemas.openxmlformats.org/officeDocument/2006/relationships" name="Note 12 - Insurance and Const66" sheetId="66" state="visible" r:id="rId66"/>
    <sheet xmlns:r="http://schemas.openxmlformats.org/officeDocument/2006/relationships" name="Note 13 - Income Taxes (Details" sheetId="67" state="visible" r:id="rId67"/>
    <sheet xmlns:r="http://schemas.openxmlformats.org/officeDocument/2006/relationships" name="Note 14 - Senior Notes - Carryi" sheetId="68" state="visible" r:id="rId68"/>
    <sheet xmlns:r="http://schemas.openxmlformats.org/officeDocument/2006/relationships" name="Note 14 - Senior Notes - Carr69" sheetId="69" state="visible" r:id="rId69"/>
    <sheet xmlns:r="http://schemas.openxmlformats.org/officeDocument/2006/relationships" name="Note 15 - Stock-based Compens70" sheetId="70" state="visible" r:id="rId70"/>
    <sheet xmlns:r="http://schemas.openxmlformats.org/officeDocument/2006/relationships" name="Note 15 - Stock-based Compens71" sheetId="71" state="visible" r:id="rId71"/>
    <sheet xmlns:r="http://schemas.openxmlformats.org/officeDocument/2006/relationships" name="Note 15 - Stock-based Compens72" sheetId="72" state="visible" r:id="rId72"/>
    <sheet xmlns:r="http://schemas.openxmlformats.org/officeDocument/2006/relationships" name="Note 16 - Commitments and Con73" sheetId="73" state="visible" r:id="rId73"/>
    <sheet xmlns:r="http://schemas.openxmlformats.org/officeDocument/2006/relationships" name="Note 17 - Derivative Financia74" sheetId="74" state="visible" r:id="rId74"/>
    <sheet xmlns:r="http://schemas.openxmlformats.org/officeDocument/2006/relationships" name="Note 18 - Lines of Credit (Deta" sheetId="75" state="visible" r:id="rId75"/>
    <sheet xmlns:r="http://schemas.openxmlformats.org/officeDocument/2006/relationships" name="Note 19 - Related Party Trans76" sheetId="76" state="visible" r:id="rId76"/>
    <sheet xmlns:r="http://schemas.openxmlformats.org/officeDocument/2006/relationships" name="Note 20 - Supplemental Guaran77" sheetId="77" state="visible" r:id="rId77"/>
    <sheet xmlns:r="http://schemas.openxmlformats.org/officeDocument/2006/relationships" name="Note 20 - Supplemental Guaran78" sheetId="78" state="visible" r:id="rId78"/>
    <sheet xmlns:r="http://schemas.openxmlformats.org/officeDocument/2006/relationships" name="Note 20 - Supplemental Guaran79" sheetId="79" state="visible" r:id="rId79"/>
    <sheet xmlns:r="http://schemas.openxmlformats.org/officeDocument/2006/relationships" name="Note 20 - Supplemental Guaran80" sheetId="80" state="visible" r:id="rId80"/>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8</t>
  </si>
  <si>
    <t>May 01, 2018</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Preferred stock, par value (in dollars per share)</t>
  </si>
  <si>
    <t>Preferred stock, shares authorized (in shares)</t>
  </si>
  <si>
    <t>Preferred stock, shares issued (in shares)</t>
  </si>
  <si>
    <t>Preferred stock, shares outstanding (in shares)</t>
  </si>
  <si>
    <t>ASSETS</t>
  </si>
  <si>
    <t>Cash and cash equivalents</t>
  </si>
  <si>
    <t>Inventories:</t>
  </si>
  <si>
    <t>Deferred tax asset, net</t>
  </si>
  <si>
    <t>Total Assets</t>
  </si>
  <si>
    <t>LIABILITIES AND EQUITY</t>
  </si>
  <si>
    <t>Total Liabilities</t>
  </si>
  <si>
    <t>Stockholders' Equity</t>
  </si>
  <si>
    <t>Preferred stock, $0.01 par value; 25,000,000 shares authorized; none issued or outstanding</t>
  </si>
  <si>
    <t>Common stock, $0.01 par value; 250,000,000 shares authorized; 56,219,643 and 56,123,228 issued and outstanding at March 31, 2018 and December 31, 2017, respectively</t>
  </si>
  <si>
    <t>Additional paid-in-capital</t>
  </si>
  <si>
    <t>Retained earnings</t>
  </si>
  <si>
    <t>Accumulated other comprehensive income</t>
  </si>
  <si>
    <t xml:space="preserve"> </t>
  </si>
  <si>
    <t>Total Stockholders' Equity</t>
  </si>
  <si>
    <t>Total Liabilities and Stockholders' Equity</t>
  </si>
  <si>
    <t>Homebuilding Segment [Member]</t>
  </si>
  <si>
    <t>Marketable securities</t>
  </si>
  <si>
    <t>Restricted cash</t>
  </si>
  <si>
    <t>Trade and other receivables</t>
  </si>
  <si>
    <t>Housing completed or under construction</t>
  </si>
  <si>
    <t>Land and land under development</t>
  </si>
  <si>
    <t>Total inventories</t>
  </si>
  <si>
    <t>Property and equipment, net</t>
  </si>
  <si>
    <t>Prepaid and other assets</t>
  </si>
  <si>
    <t>Other assets</t>
  </si>
  <si>
    <t>Accounts payable</t>
  </si>
  <si>
    <t>Accrued liabilities</t>
  </si>
  <si>
    <t>Revolving credit facility</t>
  </si>
  <si>
    <t>Senior notes, net</t>
  </si>
  <si>
    <t>Financial Services Segment [Member]</t>
  </si>
  <si>
    <t>Mortgage loans held-for-sale, net</t>
  </si>
  <si>
    <t>Accounts payable and accrued liabilities</t>
  </si>
  <si>
    <t>Mortgage repurchase facil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Mar. 31, 2017</t>
  </si>
  <si>
    <t>Inventory impairments</t>
  </si>
  <si>
    <t>Other-than-temporary impairment of marketable securities</t>
  </si>
  <si>
    <t>Pretax income</t>
  </si>
  <si>
    <t>Income before income taxes</t>
  </si>
  <si>
    <t>Provision for income taxes</t>
  </si>
  <si>
    <t>Net income</t>
  </si>
  <si>
    <t>Other comprehensive income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Revenues</t>
  </si>
  <si>
    <t>Cost of sales</t>
  </si>
  <si>
    <t>Gross profit</t>
  </si>
  <si>
    <t>Selling, general, and administrative expenses</t>
  </si>
  <si>
    <t>Interest and other income</t>
  </si>
  <si>
    <t>Other expense</t>
  </si>
  <si>
    <t>Homebuilding Segment [Member] | Home Building [Member]</t>
  </si>
  <si>
    <t>Homebuilding Segment [Member] | Land [Member]</t>
  </si>
  <si>
    <t>Expenses</t>
  </si>
  <si>
    <t>Consolidated Statements of Cash Flows (Unaudited) - USD ($) $ in Thousands</t>
  </si>
  <si>
    <t>Operating Activities:</t>
  </si>
  <si>
    <t>Adjustments to reconcile net income to net cash provided by (used in) operating activities:</t>
  </si>
  <si>
    <t>Stock-based compensation expense</t>
  </si>
  <si>
    <t>Depreciation and amortization</t>
  </si>
  <si>
    <t>Net gain on sale of available-for-sale marketable securities</t>
  </si>
  <si>
    <t>Net loss on marketable equity securities</t>
  </si>
  <si>
    <t>Amortization of discount / premiums on marketable debt securities, net</t>
  </si>
  <si>
    <t>Deferred income tax expense</t>
  </si>
  <si>
    <t>Net changes in assets and liabilities:</t>
  </si>
  <si>
    <t>Mortgage loans held-for-sale</t>
  </si>
  <si>
    <t>Net cash provided by (used in) operating activities</t>
  </si>
  <si>
    <t>Investing Activities:</t>
  </si>
  <si>
    <t>Purchases of marketable securities</t>
  </si>
  <si>
    <t>Sales of marketable securities</t>
  </si>
  <si>
    <t>Purchases of property and equipment</t>
  </si>
  <si>
    <t>Net cash used in investing activities</t>
  </si>
  <si>
    <t>Financing Activities:</t>
  </si>
  <si>
    <t>Payments on mortgage repurchase facility, net</t>
  </si>
  <si>
    <t>Dividend payments</t>
  </si>
  <si>
    <t>Proceeds from exercise of stock options</t>
  </si>
  <si>
    <t>Net cash used in financing activities</t>
  </si>
  <si>
    <t>Net increase (decrease) in cash, cash equivalents and restricted cash</t>
  </si>
  <si>
    <t>Cash, cash equivalents and restricted cash:</t>
  </si>
  <si>
    <t>Beginning of period</t>
  </si>
  <si>
    <t>End of period</t>
  </si>
  <si>
    <t>Reconciliation of cash, cash equivalents and restricted cash:</t>
  </si>
  <si>
    <t>Housing Completed or Under Construction [Member]</t>
  </si>
  <si>
    <t>Housing completed or under construction and land under development</t>
  </si>
  <si>
    <t>Land and Land Under Development [Member]</t>
  </si>
  <si>
    <t>Note 1 - Basis of Presentation</t>
  </si>
  <si>
    <t>Notes to Financial Statements</t>
  </si>
  <si>
    <t>Organization, Consolidation, Basis of Presentation, Business Description and Accounting Policies [Text Block]</t>
  </si>
  <si>
    <t xml:space="preserve"> 1 .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March 31, 2018 10 December 31, 2017. On November 20, 2017, 8% December 19, 2017 December 5, 2017. 260, Earnings Per Share 260” Included in these footnotes are certain statements that constitute “forward-looking statements” within the meaning of the Private Securities Litigation Reform Act of 1995. may “may,” may no 10 10 8 When necessary, reclassifications have been made to our prior period financial information to conform to the current year presentation.</t>
  </si>
  <si>
    <t>Note 2 - Recently Issued Accounting Standards</t>
  </si>
  <si>
    <t>New Accounting Pronouncements and Changes in Accounting Principles [Text Block]</t>
  </si>
  <si>
    <t xml:space="preserve"> 2. Recently Issued Accounting Standards Adoption of New Accounting Standards Accounting Standards Update (“ASU”) 2018 02, Income Statement – Reporting Comprehensive Income (Topic 220 2018 02” 2018 02 December 2017 2018 02 January 1, 2018, January 1, 2018, 2018 02 not ASU 2016 18, Statement of Cash Flows (Topic 230 consensus of the FASB Emerging Issues Task Force 2016 18” 2016 18 830, Statement of Cash Flows may January 1, 2018, 2016 18 not ASU 2016 15, Statement of Cash Flows (Topic 230 2016 15” 2016 15 830, Statement of Cash Flows January 1, 2018, 2016 15 using no 2016 15 not ASU 2016 01, Financial Instruments-Overall: Recognition and Measurement of Financial Assets and Financial Liabilities 2016 01” January 1, 2018, 2016 01 2016 01 not three March 31, 2018 $1.4 ASU 2014 09, Revenue from Contracts with Customers 2014 09” May 2014, 2014 09 606, Revenue from Contracts with Customers 606” 2014 09 340, Other Assets and Deferred Costs, 340 40, Other Assets and Deferred Costs – Contracts with Customers 340 40” January 1, 2018, 606 340 40 not January 1, 2018. 606 340 40 not 606 340 40, not no The cumulative effect of the changes made to our consolidated January 1, 2018 2018 02, 2016 01 2014 09 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As substantially all of our contracts are completed within a year, we will not January 1, 2018 March 31, 2018, $32.6 $32.8 As a result of our adoption of ASU 2014 09, Revenue Recognition for Homebuilding Segments. We generally do not 1 not 2 not third In certain states that we build, we are not not Home Cost of Sales When a home is closed, we may not 1 not 2 Costs Related to Sales Facilities. not Property and Equipment, net. 2 29 Accounting Standards Issued But Not In February 2016, 2016 02, Leases 2016 02” 2016 02 2016 02 January 1, 2019 not In June 2016, 2016 13, Financial Instruments—Credit Losses (Topic 326 Measurement of Credit Losses on Financial Instruments 2016 13” 2016 13 2016 13 January 1, 2021, not 2016 13 not</t>
  </si>
  <si>
    <t>Note 3 - Segment Reporting</t>
  </si>
  <si>
    <t>Segment Reporting Disclosure [Text Block]</t>
  </si>
  <si>
    <t xml:space="preserve"> 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Washington and Oregon) ● Mountain (Colorado and Utah) ● East (Virginia, Florida and Maryland) Our financial services business consists of the operations of the following operating segments: ( 1 2 3 4 5 one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Three Months Ended March 31, 2018 2017 (Dollars in thousands) Homebuilding West $ 319,509 $ 309,079 Mountain 208,632 173,136 East 79,547 81,511 Total homebuilding revenues $ 607,688 $ 563,726 Financial Services Mortgage operations $ 12,696 $ 12,183 Other 6,339 5,796 Total financial services revenues $ 19,035 $ 17,979 The following table summarizes pretax income (loss) for our homebuilding and financial services operations: Three Months Ended March 31, 2018 2017 (Dollars in thousands) Homebuilding West $ 24,373 $ 15,455 Mountain 24,185 18,230 East 3,375 2,642 Corporate (11,472 ) (10,976 ) Total homebuilding pretax income $ 40,461 $ 25,351 Financial Services Mortgage operations $ 7,520 $ 7,566 Other 2,551 3,443 Total financial services pretax income $ 10,071 $ 11,009 Total pretax income $ 50,532 $ 36,360 The following table summarizes total assets for our homebuilding and financial services operations. The assets in our West, Mountain and East segments consist primarily of inventory while the assets in our Corporate segment primarily include our cash and cash equivalents, marketable securities and deferred tax assets. The assets in our financial services segment consist mostly of cash and cash equivalents, marketable securities and mortgage loans held-for-sale. March 31, December 31, 2018 2017 (Dollars in thousands) Homebuilding assets West $ 1,187,865 $ 1,084,756 Mountain 717,796 674,057 East 189,483 201,684 Corporate 472,372 597,589 Total homebuilding assets $ 2,567,516 $ 2,558,086 Financial services assets Mortgage operations $ 128,931 $ 152,345 Other 90,715 69,861 Total financial services assets $ 219,646 $ 222,206 Total assets $ 2,787,162 $ 2,780,292 </t>
  </si>
  <si>
    <t>Note 4 - Earnings Per Share</t>
  </si>
  <si>
    <t>Earnings Per Share [Text Block]</t>
  </si>
  <si>
    <t xml:space="preserve"> 4. Earnings Per Share ASC 260 two two two 260. Three Months Ended March 31, 2018 2017 (Dollars in thousands, except per share amounts) Numerator Net income $ 38,764 $ 22,249 Less: distributed earnings allocated to participating securities (105 ) (68 ) Less: undistributed earnings allocated to participating securities (124 ) (43 ) Net income attributable to common stockholders (numerator for basic earnings per share) 38,535 22,138 Add back: undistributed earnings allocated to participating securities 124 43 Less: undistributed earnings reallocated to participating securities (122 ) (43 ) Numerator for diluted earnings per share under two class method $ 38,537 $ 22,138 Denominator Weighted-average common shares outstanding 55,871,087 55,448,161 Add: dilutive effect of stock options 1,024,805 269,057 Denominator for diluted earnings per share under two class method 56,895,892 55,717,218 Basic Earnings Per Common Share $ 0.69 $ 0.40 Diluted Earnings Per Common Share $ 0.68 $ 0.40 Diluted EPS for the three March 31, 2018 2017 0.1 4.2 </t>
  </si>
  <si>
    <t>Note 5 - Accumulated Other Comprehensive Income</t>
  </si>
  <si>
    <t>Comprehensive Income (Loss) Note [Text Block]</t>
  </si>
  <si>
    <t xml:space="preserve"> 5 . Accumulated Other Comprehensive Income The following table sets forth our changes in accumulated other comprehensive income (“AOCI”): Three Months Ended March 31, 2018 2017 (Dollars in thousands) Beginning balance 1 $ 3,992 $ 22,071 Adoption of accounting standards (Note 2) (3,992 ) - Other comprehensive income before reclassifications - 2,271 Amounts reclassified from AOCI 2 - (285 ) Ending balance $ - $ 24,057 ( 1 ( 2 During the first 2018, 2 The following table sets forth the activity related to reclassifications out of accumulated other comprehensive income: Three Months Ended March 31, Affected Line Item in the Statements of Operations 2018 2017 (Dollars in thousands) Homebuilding: Interest and other income $ - $ 522 Homebuilding: Other-than-temporary impairment of marketable securities - (50 ) Financial services: Interest and other income - 39 Financial services: Other-than-temporary impairment of marketable securities - (51 ) Income before income taxes - 460 Provision for income taxes - (175 ) Net income $ - $ 285 M.D.C. HOLDINGS, INC. Notes to Unaudited Consolidated Financial Statements</t>
  </si>
  <si>
    <t>Note 6 - Fair Value Measurements</t>
  </si>
  <si>
    <t>Fair Value Disclosures [Text Block]</t>
  </si>
  <si>
    <t xml:space="preserve"> 6 . Fair Value Measurements ASC Topic 820, Fair Value Measurements 820” 820 three 1, 2, 3, no The following table sets forth the fair values and methods used for measuring the fair values of financial instruments on a recurring basis: Fair Value Financial Instrument Hierarchy March 31, 2018 December 31, 2017 (Dollars in thousands) Cash and cash equivalents Debt securities (available-for-sale) Level 1 $ 134,505 $ 99,863 Marketable securities Equity securities Level 1 $ 40,912 $ 42,004 Debt securities (available-for-sale) Level 1 49,817 49,634 Total marketable securities $ 90,729 $ 91,638 Mortgage loans held-for-sale, net Level 2 $ 113,158 $ 138,114 The following methods and assumptions were used to estimate the fair value of each class of financial instruments as of March 31, 2018 December 31, 2017. Cash and cash equivalents (excluding debt securities with an original maturity of three , restricted cash, trade and other receivables, prepaid and other assets, accounts payable, accrued liabilities and borrowings on our revolving credit facility. E quity s ecurities March 31, 2018, December 31, 2017, 2 Debt securities three six March 31, 2018 December 31, 2017, Each quarter we assess all of our securities in an unrealized loss position (excluding marketable equity securities subsequent to the adoption of ASU 2016 01 2 three March 31, 2017, $0.1 No three March 31, 2018. M.D.C. HOLDINGS, INC. Notes to Unaudited Consolidated Financial Statements The following tables set forth the cost and estimated fair value of our available for sale debt securities: March 31, 2018 Amortized Cost Basis OTTI Net Amortized Cost Fair Value (Dollars in thousands) Homebuilding Cash and cash equivalents Debt securities $ 99,601 $ - $ 99,601 $ 99,601 Marketable securities Debt securities $ 49,817 $ - $ 49,817 $ 49,817 Financial Services Cash and cash equivalents Debt securities $ 34,904 $ - $ 34,904 $ 34,904 December 31, 2017 Amortized Cost Basis OTTI Net Amortized Cost Fair Value (Dollars in thousands) Homebuilding Cash and cash equivalents Debt securities $ 99,663 $ - $ 99,663 $ 99,663 Marketable securities Debt securities $ 49,634 $ - $ 49,634 $ 49,634 Financial Services Cash and cash equivalents Debt securities $ 200 $ - $ 200 $ 200 The following table reconciles the net loss recognized during the period on equity securities to the unrealized loss recognized during the period on equity securities still held at the reporting date. Three Months Ended March 31, 2018 (Dollars in thousands) Net losses recognized during the period on equity securities $ (1,153 ) Less: Net losses recognized during the period on equity securities sold during the period (96 ) Unrealized losses recognized during the reporting period on equity securities still held at the reporting date $ (1,057 ) Mortgage loans held-for-sale, net. 1 2 not March 31, 2018 December 31, 2017, $81.2 $103.5 2 March 31, 2018 December 31, 2017, $32.0 $34.6 not 2 M.D.C. HOLDINGS, INC. Notes to Unaudited Consolidated Financial Statements Gains on sales of mortgage loans, net, are included as a component of revenues in the financial services section of our consolidated statements of operations and comprehensive income. For the three March 31, 2018, $9.0 $8.5 Mortgage Repurchase Facility. 18 30 2 Senior Notes 2 March 31, 2018 December 31, 2017 Carrying Fair Value Carrying Fair Value (Dollars in thousands) $250 Million 5⅝% Senior Notes due February 2020, net $ 248,097 $ 257,922 $ 247,853 $ 261,991 $250 Million 5½% Senior Notes due January 2024, net 248,634 254,913 248,585 263,617 $500 Million 6% Senior Notes due January 2043, net 490,201 464,317 490,159 493,094 Total $ 986,932 $ 977,152 $ 986,597 $ 1,018,702 </t>
  </si>
  <si>
    <t>Note 7 - Inventories</t>
  </si>
  <si>
    <t>Inventory Disclosure [Text Block]</t>
  </si>
  <si>
    <t xml:space="preserve"> 7 . Inventories The following table sets forth, by reportable segment, information relating to our homebuilding inventories: March 31, December 31, 2018 2017 (Dollars in thousands) Housing completed or under construction: West $ 531,072 $ 489,136 Mountain 357,926 328,897 East 120,199 118,652 Subtotal 1,009,197 936,685 Land and land under development: West 586,824 517,697 Mountain 322,262 309,072 East 55,574 66,282 Subtotal 964,660 893,051 Total inventories $ 1,973,857 $ 1,829,736 Our inventories are primarily associated with communities where we intend to construct and sell homes, including models and unsold homes. Costs capitalized to land and land under development primarily include: ( 1 2 3 4 5 6 1 2 3 4 5 M.D.C. HOLDINGS, INC. Notes to Unaudited Consolidated Financial Statements In accordance with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3 If land is classified as held for sale, in accordance with ASC 360, 2 not not Impairments of homebuilding inventory by segment for the three March 31, 2018 2017 Three Months Ended March 31, 2018 2017 (Dollars in thousands) West $ 375 $ 4,100 Mountain 175 - East - 750 Total inventory impairments $ 550 $ 4,850 The table below provides quantitative data, for the periods presented, used in determining the fair value of the impaired inventory. Impairment Data Quantitative Data Three Months Ended Total Inventory Fair Value of After Impairments Number of Discount Rate (Dollars in thousands) March 31, 2018 24 $ 550 $ 5,223 2 12% March 31, 2017 33 $ 4,850 $ 19,952 2 12% to 18% M.D.C. HOLDINGS, INC. Notes to Unaudited Consolidated Financial Statements</t>
  </si>
  <si>
    <t>Note 8 - Capitalization of Interest</t>
  </si>
  <si>
    <t>Capitalization Disclosure [Text Block]</t>
  </si>
  <si>
    <t xml:space="preserve"> 8. Capitalization of Interest We capitalize interest to inventories during the period of development in accordance with ASC Topic 835, Interest 835” 835, Three Months Ended March 31, 2018 2017 (Dollars in thousands) Homebuilding interest incurred $ 15,625 $ 13,188 Less: Interest capitalized (15,625 ) (13,188 ) Homebuilding interest expensed $ - $ - Interest capitalized, beginning of period $ 57,541 $ 68,085 Plus: Interest capitalized during period 15,625 13,188 Less: Previously capitalized interest included in home and land cost of sales (14,428 ) (15,197 ) Interest capitalized, end of period $ 58,738 $ 66,076 </t>
  </si>
  <si>
    <t>Note 9 - Homebuilding Prepaid and Other Assets</t>
  </si>
  <si>
    <t>Other Assets Disclosure [Text Block]</t>
  </si>
  <si>
    <t xml:space="preserve"> 9 . Homebuilding Prepaid and Other Assets The following table sets forth the components of homebuilding prepaid and other assets: March 31, December 31, 2018 2017 (Dollars in thousands) Deferred marketing costs (Note 2) $ - $ 34,227 Land option deposits 18,844 22,203 Goodwill 6,008 6,008 Prepaid expenses 5,615 6,128 Deferred debt issuance costs on revolving credit facility, net 5,622 5,880 Other 1,926 1,220 Total $ 38,015 $ 75,666 </t>
  </si>
  <si>
    <t>Note 10 - Homebuilding Accrued Liabilities and Financial Services Accounts Payable and Accrued Liabilities</t>
  </si>
  <si>
    <t>Accounts Payable and Accrued Liabilities Disclosure [Text Block]</t>
  </si>
  <si>
    <t xml:space="preserve"> 10 . Homebuilding Accrued Liabilities and Financial Services Accounts Payable and Accrued Liabilities The following table sets forth information relating to homebuilding accrued liabilities: March 31, December 31, 2018 2017 (Dollars in thousands) Customer and escrow deposits $ 42,967 $ 36,144 Warranty accrual 25,113 21,909 Accrued compensation and related expenses 19,445 32,600 Accrued interest 13,281 27,734 Construction defect claim reserves 7,944 8,406 Land development and home construction accruals 7,337 8,001 Other accrued liabilities 39,158 31,518 Total accrued liabilities $ 155,245 $ 166,312 The following table sets forth information relating to financial services accounts payable and accrued liabilities: March 31, December 31, 2018 2017 (Dollars in thousands) Insurance reserves $ 45,452 $ 44,280 Accounts payable and other accrued liabilities 8,567 8,821 Total accounts payable and accrued liabilities $ 54,019 $ 53,101 </t>
  </si>
  <si>
    <t>Note 11 - Warranty Accrual</t>
  </si>
  <si>
    <t>Product Warranty Disclosure [Text Block]</t>
  </si>
  <si>
    <t xml:space="preserve"> 1 1 . Warranty Accrual Our homes are sold with limited third third first two three ten not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March 31, 2018 2017. three March 31, 2018 2017, $3.1 $0.1 three March 31, 2018 Three Months Ended March 31, 2018 2017 (Dollars in thousands) Balance at beginning of period $ 21,909 $ 20,678 Expense provisions 2,598 2,407 Cash payments (2,500 ) (2,365 ) Adjustments 3,106 50 Balance at end of period $ 25,113 $ 20,770 </t>
  </si>
  <si>
    <t>Note 12 - Insurance and Construction Defect Claim Reserves</t>
  </si>
  <si>
    <t>Liability for Future Policy Benefits and Unpaid Claims Disclosure [Text Block]</t>
  </si>
  <si>
    <t xml:space="preserve"> 1 2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 1 2 not The table set forth below summarizes our insurance and construction defect claim reserves activity for the three March 31, 2018 2017. Three Months Ended March 31, 2018 2017 (Dollars in thousands) Balance at beginning of period $ 52,686 $ 50,954 Expense provisions 2,304 2,116 Cash payments, net of recoveries (1,595 ) (1,219 ) Balance at end of period $ 53,395 $ 51,851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March 31, 2018 2017 not</t>
  </si>
  <si>
    <t>Note 13 - Income Taxes</t>
  </si>
  <si>
    <t>Income Tax Disclosure [Text Block]</t>
  </si>
  <si>
    <t xml:space="preserve"> 1 3 . Income Taxes At the end of each interim period, we are required to estimate our annual effective tax rate for the fiscal year and use that rate to provide for income taxes for the current year-to-date reporting period. Our overall effective income tax rates were 23.3% 38.8% three March 31, 2018 2017, $11.8 $14.1 three March 31, 2018 ( 1 35% 21% ( 2 2017 first no not 2017. February 2018, 2018 2017. 2018 first $1.2 2017. March 31, 2018, 2018 not no 2018. ( 3 2017 first No 2018 first At March 31, 2018 December 31, 2017 $40.5 $41.5 During the quarter ended March 31, 2018, no December 31, 2017 not first 118</t>
  </si>
  <si>
    <t>Note 14 - Senior Notes</t>
  </si>
  <si>
    <t>Long-term Debt [Text Block]</t>
  </si>
  <si>
    <t xml:space="preserve"> 1 4 . Senior Notes The carrying value of our senior notes as of March 31, 2018 December 31, 2017, March 31, December 31, 2018 2017 (Dollars in thousands) 5⅝% Senior Notes due February 2020, net $ 248,097 $ 247,853 5½% Senior Notes due January 2024, net 248,634 248,585 6% Senior Notes due January 2043, net 490,201 490,159 Total $ 986,932 $ 986,597 Our senior notes are not not</t>
  </si>
  <si>
    <t>Note 15 - Stock-based Compensation</t>
  </si>
  <si>
    <t>Disclosure of Compensation Related Costs, Share-based Payments [Text Block]</t>
  </si>
  <si>
    <t xml:space="preserve"> 1 5 . Stock- Based Compensation We account for share-based awards in accordance with ASC Topic 718 Compensation–Stock Compensation 718” three March 31, 2018 2017: Three Months Ended March 31, 2018 2017 (Dollars in thousands) Stock option grants expense $ 56 $ 91 Restricted stock awards expense 744 504 Performance share units expense 451 - Total stock based compensation $ 1,251 $ 595 On June 20, 2017 July 25, 2016, 2011 three fifteen 15% three 10% 20%. 5% 10%, 50% 20%, 200% 2017, Threshold Goal Target Goal Maximum Goal Awardee Date of Award Performance Period Base Period Base Period Revenues PSUs Home Sale Revenues PSUs Home Sale Revenues PSUs Home Sale Revenues Fair Value per Share Maximum Potential Expense to be Recognized* CEO July 1, 2016 July 1, 2015 56,700 113,400 226,800 $ 4,815 COO July 25, 2016 to to $1.975 billion 56,700 $2.074 billion 113,400 $2.173 billion 226,800 $2.370 billion $ 21.23 4,815 CFO June 30, 2019 June 30, 2016 14,175 28,350 56,700 1,204 $ 10,834 CEO April 1, 2017 April 1, 2016 59,400 118,800 237,600 $ 7,142 COO June 20, 2017 to to $2.426 billion 59,400 $2.547 billion 118,800 $2.669 billion 237,600 $2.911 billion $ 30.06 7,142 CFO March 31, 2020 March 31, 2017 14,850 29,700 59,400 1,786 $ 16,070 _______________________ * Dollars in thousands In accordance with ASC 718, not 718 not 2016 2017 fourth 2016. March 31, 2018 not $0.5 three March 31, 2018. March 31, 2017, not no 2017 June 2017, not no March 31, 2018.</t>
  </si>
  <si>
    <t>Note 16 - Commitments and Contingencies</t>
  </si>
  <si>
    <t>Commitments and Contingencies Disclosure [Text Block]</t>
  </si>
  <si>
    <t xml:space="preserve"> 1 6 . Commitments and Contingencies Surety Bonds and Letters of Credit. March 31, 2018, $183.9 $66.4 $36.9 $50.1 $31.3 March 31, 2018, 18 not We have made no third Litigation . not Lot Option Contracts March 31, 2018, $15.8 $5.4 7,295 </t>
  </si>
  <si>
    <t>Note 17 - Derivative Financial Instruments</t>
  </si>
  <si>
    <t>Derivative Instruments and Hedging Activities Disclosure [Text Block]</t>
  </si>
  <si>
    <t xml:space="preserve"> 17 .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At March 31, 2018, $132.3 $31.0 March 31, 2018 not not $104.5 March 31, 2018. For the three March 31, 2018 2017, $1.5 $0.3</t>
  </si>
  <si>
    <t>Note 18 - Lines of Credit</t>
  </si>
  <si>
    <t>Debt Disclosure [Text Block]</t>
  </si>
  <si>
    <t xml:space="preserve"> 1 8 . Lines of Credit Revolving Credit Facility. may September 29, 2017 1 December 16, 2022, ( 2 $550 $700 3 may not $1.25 1 0.0%, 2 3 1.50%, 4 1.00% 55%, may not no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March 31, 2018. We incur costs associated with unused commitment fees pursuant to the terms of the Revolving Credit Facility. At March 31, 2018 December 31, 2017, $29.5 $32.0 $ 15.0 March 31, 2018 December 31, 2017. March 31, 2018, $655.5 Mortgage Repurchase Facility. August 10, 2017, August 9, 2018. $75 $75 November 12, 2008, may March 28, 2018 $75 $115 April 26, 2018. $75 $115 December 27, 2017 January 25, 2018. March 31, 2018 December 31, 2017, $90.1 $112.3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March 31, 2018.</t>
  </si>
  <si>
    <t>Note 19 - Related Party Transactions</t>
  </si>
  <si>
    <t>Related Party Transactions Disclosure [Text Block]</t>
  </si>
  <si>
    <t xml:space="preserve"> 19. Related Party Transactions We contributed $1.5 three March 31, 2017. 501 3 March 31, 2018, Name MDC Title Larry A. Mizel Chairman and CEO David D. Mandarich President and COO Three other individuals, who are independent of the Company, also serve as directors of the Foundation. All directors of the Foundation serve without compensation. </t>
  </si>
  <si>
    <t>Note 20 - Supplemental Guarantor Information</t>
  </si>
  <si>
    <t>Supplemental Guarantor Information [Text Block]</t>
  </si>
  <si>
    <t xml:space="preserve"> 20 .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formerly known as Richmond American Homes of Delaware, Inc.) ● Richmond American Homes of Pennsylvania, Inc. ● Richmond American Homes of Utah, Inc. ● Richmond American Homes of Virginia, Inc. ● Richmond American Homes of Washington, Inc. The senior note indentures do not may 1 no 2 5% 3 10% 15% 4 not 5 December 3, 2002, We have determined that separate, full financial statements of the Guarantor Subsidiaries would not Supplemental Condensed Combining Balance Sheet March 31, 2018 Non- Guarantor Guarantor Eliminating Consolidated MDC Subsidiaries Subsidiaries Entries MDC (Dollars in thousands) ASSETS Homebuilding: Cash and cash equivalents $ 348,609 $ 4,259 $ - $ - $ 352,868 Marketable securities 49,817 - - - 49,817 Restricted cash - 6,198 - - 6,198 Trade and other receivables 2,904 52,327 - (2,322 ) 52,909 Inventories: Housing completed or under construction - 1,009,197 - - 1,009,197 Land and land under development - 964,660 - - 964,660 Total inventories - 1,973,857 - - 1,973,857 Intercompany receivables 1,776,963 2,803 - (1,779,766 ) - Investment in subsidiaries 239,705 - - (239,705 ) - Property and equipment, net 24,013 29,355 - - 53,368 Deferred tax asset, net 41,463 - - (979 ) 40,484 Prepaid and other assets 8,867 29,148 - - 38,015 Total homebuilding assets 2,492,341 2,097,947 - (2,022,772 ) 2,567,516 Financial Services: Cash and cash equivalents - - 48,514 - 48,514 Marketable securities - - 40,912 - 40,912 Intercompany receivables - - 22,726 (22,726 ) - Mortgage loans held-for-sale, net - - 113,158 - 113,158 Other assets - - 16,083 979 17,062 Total financial services assets - - 241,393 (21,747 ) 219,646 Total Assets $ 2,492,341 $ 2,097,947 $ 241,393 $ (2,044,519 ) $ 2,787,162 LIABILITIES AND EQUITY Homebuilding: Accounts payable $ - $ 53,347 $ - $ - $ 53,347 Accrued liabilities 32,387 121,968 - 890 155,245 Advances and notes payable to parent and subsidiaries 25,529 1,745,126 27,791 (1,798,446 ) - Revolving credit facility 15,000 - - - 15,000 Senior notes, net 986,932 - - - 986,932 Total homebuilding liabilities 1,059,848 1,920,441 27,791 (1,797,556 ) 1,210,524 Financial Services: Accounts payable and other liabilities - - 57,231 (3,212 ) 54,019 Advances and notes payable to parent and subsidiaries - - 4,046 (4,046 ) - Mortgage repurchase facility - - 90,126 - 90,126 Total financial services liabilities - - 151,403 (7,258 ) 144,145 Total Liabilities 1,059,848 1,920,441 179,194 (1,804,814 ) 1,354,669 Equity: Total Stockholders' Equity 1,432,493 177,506 62,199 (239,705 ) 1,432,493 Total Liabilities and Stockholders' Equity $ 2,492,341 $ 2,097,947 $ 241,393 $ (2,044,519 ) $ 2,787,162 Supplemental Co ndensed Combining Balance Sheet December 31, 2017 Non- Guarantor Guarantor Eliminating Consolidated MDC Subsidiaries Subsidiaries Entries MDC (Dollars in thousands) ASSETS Homebuilding: Cash and cash equivalents $ 468,718 $ 4,239 $ - $ - $ 472,957 Marketable securities 49,634 - - - 49,634 Restricted cash - 8,812 - - 8,812 Trade and other receivables 8,200 47,422 - (2,260 ) 53,362 Inventories: Housing completed or under construction - 936,685 - - 936,685 Land and land under development - 893,051 - - 893,051 Total inventories - 1,829,736 - - 1,829,736 Intercompany receivables 1,578,830 2,803 5,291 (1,586,924 ) - Investment in subsidiaries 317,400 - - (317,400 ) - Property and equipment, net 24,557 1,882 - - 26,439 Deferred tax assets, net 42,862 - - (1,382 ) 41,480 Other assets 7,260 68,406 - - 75,666 Total Homebuilding Assets 2,497,461 1,963,300 5,291 (1,907,966 ) 2,558,086 Financial Services: Cash and cash equivalents - - 32,471 - 32,471 Marketable securities - - 42,004 - 42,004 Intercompany receivables - - 40,139 (40,139 ) - Mortgage loans held-for-sale, net - - 138,114 - 138,114 Other assets - - 8,235 1,382 9,617 Total Financial Services Assets - - 260,963 (38,757 ) 222,206 Total Assets $ 2,497,461 $ 1,963,300 $ 266,254 $ (1,946,723 ) $ 2,780,292 LIABILITIES AND EQUITY Homebuilding: Accounts payable $ - $ 39,655 $ - $ - $ 39,655 Accrued liabilities 40,344 122,544 37 3,387 166,312 Advances and notes payable to parent and subsidiaries 48,233 1,547,593 27,015 (1,622,841 ) - Revolving credit facility 15,000 - - - 15,000 Senior notes, net 986,597 - - - 986,597 Total Homebuilding Liabilities 1,090,174 1,709,792 27,052 (1,619,454 ) 1,207,564 Financial Services: Accounts payable and accrued liabilities - - 58,748 (5,647 ) 53,101 Advances and notes payable to parent and subsidiaries - - 4,222 (4,222 ) - Mortgage repurchase facility - - 112,340 - 112,340 Total Financial Services Liabilities - - 175,310 (9,869 ) 165,441 Total Liabilities 1,090,174 1,709,792 202,362 (1,629,323 ) 1,373,005 Equity: Total Stockholders' Equity 1,407,287 253,508 63,892 (317,400 ) 1,407,287 Total Liabilities and Stockholders' Equity $ 2,497,461 $ 1,963,300 $ 266,254 $ (1,946,723 ) $ 2,780,292 Supplementa l Condensed Combining Statement of Operations Three Months Ended March 31, 2018 Non- Guarantor Guarantor Eliminating Consolidated MDC Subsidiaries Subsidiaries Entries MDC (Dollars in thousands) Homebuilding: Revenues $ - $ 607,688 $ - $ - $ 607,688 Cost of sales - (496,632 ) - - (496,632 ) Inventory impairments - (550 ) - - (550 ) Gross margin - 110,506 - - 110,506 Selling, general, and administrative expenses (12,808 ) (58,329 ) - (204 ) (71,341 ) Equity income of subsidiaries 47,169 - - (47,169 ) - Interest and other income 1,773 318 2 (234 ) 1,859 Other expense 7 (570 ) - - (563 ) Homebuilding pretax income (loss) 36,141 51,925 2 (47,607 ) 40,461 Financial Services: Financial services pretax income - - 9,633 438 10,071 Income before income taxes 36,141 51,925 9,635 (47,169 ) 50,532 (Provision) benefit for income taxes 2,623 (12,092 ) (2,299 ) - (11,768 ) Net income $ 38,764 $ 39,833 $ 7,336 $ (47,169 ) $ 38,764 Other comprehensive income related to available-for-sale securities, net of tax - - - - - Comprehensive income $ 38,764 $ 39,833 $ 7,336 $ (47,169 ) $ 38,764 Three Months Ended March 31, 2017 Non- Guarantor Guarantor Eliminating Consolidated MDC Subsidiaries Subsidiaries Entries MDC (Dollars in thousands) Homebuilding: Revenues $ - $ 563,726 $ - $ - $ 563,726 Cost of sales - (469,153 ) - - (469,153 ) Inventory impairments - (4,850 ) - - (4,850 ) Gross margin - 89,723 - - 89,723 Selling, general, and administrative expenses (12,395 ) (53,721 ) - (182 ) (66,298 ) Equity income of subsidiaries 29,031 - - (29,031 ) - Interest and other income 1,676 674 1 (24 ) 2,327 Other expense 8 (359 ) - - (351 ) Other-than-temporary impairment of marketable securities (50 ) - - - (50 ) Homebuilding pretax income (loss) 18,270 36,317 1 (29,237 ) 25,351 Financial Services: Financial services pretax income - - 10,803 206 11,009 Income before income taxes 18,270 36,317 10,804 (29,031 ) 36,360 (Provision) benefit for income taxes 3,979 (14,095 ) (3,995 ) - (14,111 ) Net income $ 22,249 $ 22,222 $ 6,809 $ (29,031 ) $ 22,249 Other comprehensive income related to available-for-sale securities, net of tax 1,986 - 834 (834 ) 1,986 Comprehensive income $ 24,235 $ 22,222 $ 7,643 $ (29,865 ) $ 24,235 Supplementa l Condensed Combining Statement of Cash Flows Three Months Ended March 31, 2018 Non- Guarantor Guarantor Eliminating Consolidated MDC Subsidiaries Subsidiaries Entries MDC (Dollars in thousands) Net cash provided by (used in) operating activities $ (8,950 ) $ (79,547 ) $ 27,011 $ - $ (61,486 ) Net cash provided by (used in) investing activities (94,576 ) (6,250 ) (60 ) 94,509 (6,377 ) Financing activities: Payments from (advances to) subsidiaries - 83,203 11,306 (94,509 ) - Mortgage repurchase facility - - (22,214 ) - (22,214 ) Dividend payments (16,865 ) - - - (16,865 ) Proceeds from exercise of stock options 282 - - - 282 Net cash provided by (used in) financing activities (16,583 ) 83,203 (10,908 ) (94,509 ) (38,797 ) Net increase in cash and cash equivalents (120,109 ) (2,594 ) 16,043 - (106,660 ) Cash and cash equivalents: Beginning of period 468,718 13,051 32,471 - 514,240 End of period $ 348,609 $ 10,457 $ 48,514 $ - $ 407,580 Three Months Ended March 31, 2017 Non- Guarantor Guarantor Eliminating Consolidated MDC Subsidiaries Subsidiaries Entries MDC (Dollars in thousands) Net cash provided by (used in) operating activities $ 24,806 $ 22,396 $ 47,135 $ - $ 94,337 Net cash provided by (used in) investing activities 23,051 (57 ) 139 (24,633 ) (1,500 ) Financing activities: Payments from (advances to) subsidiaries - (20,811 ) (3,822 ) 24,633 - Mortgage repurchase facility - - (43,943 ) - (43,943 ) Dividend payments (12,897 ) - - - (12,897 ) Proceeds from the exercise of stock options 1,607 - - - 1,607 Net cash provided by (used in) financing activities (11,290 ) (20,811 ) (47,765 ) 24,633 (55,233 ) Net increase in cash and cash equivalents 36,567 1,528 (491 ) - 37,604 Cash and cash equivalents: Beginning of period 255,679 7,186 23,822 - 286,687 End of period $ 292,246 $ 8,714 $ 23,331 $ - $ 324,291 </t>
  </si>
  <si>
    <t>Note 2 - Recently Issued Accounting Standards (Tables)</t>
  </si>
  <si>
    <t>Notes Tables</t>
  </si>
  <si>
    <t>Schedule of New Accounting Pronouncements and Changes in Accounting Principles [Table Text Block]</t>
  </si>
  <si>
    <t xml:space="preserve"> 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t>
  </si>
  <si>
    <t>Note 3 - Segment Reporting (Tables)</t>
  </si>
  <si>
    <t>Reconciliation of Revenue from Segments to Consolidated [Table Text Block]</t>
  </si>
  <si>
    <t xml:space="preserve"> Three Months Ended March 31, 2018 2017 (Dollars in thousands) Homebuilding West $ 319,509 $ 309,079 Mountain 208,632 173,136 East 79,547 81,511 Total homebuilding revenues $ 607,688 $ 563,726 Financial Services Mortgage operations $ 12,696 $ 12,183 Other 6,339 5,796 Total financial services revenues $ 19,035 $ 17,979 </t>
  </si>
  <si>
    <t>Reconciliation of Operating Profit (Loss) from Segments to Consolidated [Table Text Block]</t>
  </si>
  <si>
    <t xml:space="preserve"> Three Months Ended March 31, 2018 2017 (Dollars in thousands) Homebuilding West $ 24,373 $ 15,455 Mountain 24,185 18,230 East 3,375 2,642 Corporate (11,472 ) (10,976 ) Total homebuilding pretax income $ 40,461 $ 25,351 Financial Services Mortgage operations $ 7,520 $ 7,566 Other 2,551 3,443 Total financial services pretax income $ 10,071 $ 11,009 Total pretax income $ 50,532 $ 36,360 </t>
  </si>
  <si>
    <t>Reconciliation of Assets from Segment to Consolidated [Table Text Block]</t>
  </si>
  <si>
    <t xml:space="preserve"> March 31, December 31, 2018 2017 (Dollars in thousands) Homebuilding assets West $ 1,187,865 $ 1,084,756 Mountain 717,796 674,057 East 189,483 201,684 Corporate 472,372 597,589 Total homebuilding assets $ 2,567,516 $ 2,558,086 Financial services assets Mortgage operations $ 128,931 $ 152,345 Other 90,715 69,861 Total financial services assets $ 219,646 $ 222,206 Total assets $ 2,787,162 $ 2,780,292 </t>
  </si>
  <si>
    <t>Note 4 - Earnings Per Share (Tables)</t>
  </si>
  <si>
    <t>Schedule of Earnings Per Share, Basic and Diluted [Table Text Block]</t>
  </si>
  <si>
    <t xml:space="preserve"> Three Months Ended March 31, 2018 2017 (Dollars in thousands, except per share amounts) Numerator Net income $ 38,764 $ 22,249 Less: distributed earnings allocated to participating securities (105 ) (68 ) Less: undistributed earnings allocated to participating securities (124 ) (43 ) Net income attributable to common stockholders (numerator for basic earnings per share) 38,535 22,138 Add back: undistributed earnings allocated to participating securities 124 43 Less: undistributed earnings reallocated to participating securities (122 ) (43 ) Numerator for diluted earnings per share under two class method $ 38,537 $ 22,138 Denominator Weighted-average common shares outstanding 55,871,087 55,448,161 Add: dilutive effect of stock options 1,024,805 269,057 Denominator for diluted earnings per share under two class method 56,895,892 55,717,218 Basic Earnings Per Common Share $ 0.69 $ 0.40 Diluted Earnings Per Common Share $ 0.68 $ 0.40 </t>
  </si>
  <si>
    <t>Note 5 - Accumulated Other Comprehensive Income (Tables)</t>
  </si>
  <si>
    <t>Schedule of Accumulated Other Comprehensive Income (Loss) [Table Text Block]</t>
  </si>
  <si>
    <t xml:space="preserve"> Three Months Ended March 31, 2018 2017 (Dollars in thousands) Beginning balance 1 $ 3,992 $ 22,071 Adoption of accounting standards (Note 2) (3,992 ) - Other comprehensive income before reclassifications - 2,271 Amounts reclassified from AOCI 2 - (285 ) Ending balance $ - $ 24,057 </t>
  </si>
  <si>
    <t>Reclassification out of Accumulated Other Comprehensive Income [Table Text Block]</t>
  </si>
  <si>
    <t xml:space="preserve"> Three Months Ended March 31, Affected Line Item in the Statements of Operations 2018 2017 (Dollars in thousands) Homebuilding: Interest and other income $ - $ 522 Homebuilding: Other-than-temporary impairment of marketable securities - (50 ) Financial services: Interest and other income - 39 Financial services: Other-than-temporary impairment of marketable securities - (51 ) Income before income taxes - 460 Provision for income taxes - (175 ) Net income $ - $ 285 </t>
  </si>
  <si>
    <t>Note 6 - Fair Value Measurements (Tables)</t>
  </si>
  <si>
    <t>Fair Value, Assets Measured on Recurring Basis [Table Text Block]</t>
  </si>
  <si>
    <t xml:space="preserve"> Fair Value Financial Instrument Hierarchy March 31, 2018 December 31, 2017 (Dollars in thousands) Cash and cash equivalents Debt securities (available-for-sale) Level 1 $ 134,505 $ 99,863 Marketable securities Equity securities Level 1 $ 40,912 $ 42,004 Debt securities (available-for-sale) Level 1 49,817 49,634 Total marketable securities $ 90,729 $ 91,638 Mortgage loans held-for-sale, net Level 2 $ 113,158 $ 138,114 </t>
  </si>
  <si>
    <t>Available-for-sale Securities [Table Text Block]</t>
  </si>
  <si>
    <t xml:space="preserve"> March 31, 2018 Amortized Cost Basis OTTI Net Amortized Cost Fair Value (Dollars in thousands) Homebuilding Cash and cash equivalents Debt securities $ 99,601 $ - $ 99,601 $ 99,601 Marketable securities Debt securities $ 49,817 $ - $ 49,817 $ 49,817 Financial Services Cash and cash equivalents Debt securities $ 34,904 $ - $ 34,904 $ 34,904 December 31, 2017 Amortized Cost Basis OTTI Net Amortized Cost Fair Value (Dollars in thousands) Homebuilding Cash and cash equivalents Debt securities $ 99,663 $ - $ 99,663 $ 99,663 Marketable securities Debt securities $ 49,634 $ - $ 49,634 $ 49,634 Financial Services Cash and cash equivalents Debt securities $ 200 $ - $ 200 $ 200 </t>
  </si>
  <si>
    <t>Gain (Loss) on Securities [Table Text Block]</t>
  </si>
  <si>
    <t xml:space="preserve"> Three Months Ended March 31, 2018 (Dollars in thousands) Net losses recognized during the period on equity securities $ (1,153 ) Less: Net losses recognized during the period on equity securities sold during the period (96 ) Unrealized losses recognized during the reporting period on equity securities still held at the reporting date $ (1,057 )</t>
  </si>
  <si>
    <t>Fair Value of Senior Notes [Table Text Block]</t>
  </si>
  <si>
    <t xml:space="preserve"> March 31, 2018 December 31, 2017 Carrying Fair Value Carrying Fair Value (Dollars in thousands) $250 Million 5⅝% Senior Notes due February 2020, net $ 248,097 $ 257,922 $ 247,853 $ 261,991 $250 Million 5½% Senior Notes due January 2024, net 248,634 254,913 248,585 263,617 $500 Million 6% Senior Notes due January 2043, net 490,201 464,317 490,159 493,094 Total $ 986,932 $ 977,152 $ 986,597 $ 1,018,702 </t>
  </si>
  <si>
    <t>Note 7 - Inventories (Tables)</t>
  </si>
  <si>
    <t>Schedule of Inventory [Table Text Block]</t>
  </si>
  <si>
    <t xml:space="preserve"> March 31, December 31, 2018 2017 (Dollars in thousands) Housing completed or under construction: West $ 531,072 $ 489,136 Mountain 357,926 328,897 East 120,199 118,652 Subtotal 1,009,197 936,685 Land and land under development: West 586,824 517,697 Mountain 322,262 309,072 East 55,574 66,282 Subtotal 964,660 893,051 Total inventories $ 1,973,857 $ 1,829,736 </t>
  </si>
  <si>
    <t>Schedule of Inventory Impairments [Table Text Block]</t>
  </si>
  <si>
    <t xml:space="preserve"> Three Months Ended March 31, 2018 2017 (Dollars in thousands) West $ 375 $ 4,100 Mountain 175 - East - 750 Total inventory impairments $ 550 $ 4,850 </t>
  </si>
  <si>
    <t>Quantitative Data for Fair Value of the Impaired Inventory [Table Text Block]</t>
  </si>
  <si>
    <t xml:space="preserve"> Impairment Data Quantitative Data Three Months Ended Total Inventory Fair Value of After Impairments Number of Discount Rate (Dollars in thousands) March 31, 2018 24 $ 550 $ 5,223 2 12% March 31, 2017 33 $ 4,850 $ 19,952 2 12% to 18% </t>
  </si>
  <si>
    <t>Note 8 - Capitalization of Interest (Tables)</t>
  </si>
  <si>
    <t>Capitalization of Interest [Table Text Block]</t>
  </si>
  <si>
    <t xml:space="preserve"> Three Months Ended March 31, 2018 2017 (Dollars in thousands) Homebuilding interest incurred $ 15,625 $ 13,188 Less: Interest capitalized (15,625 ) (13,188 ) Homebuilding interest expensed $ - $ - Interest capitalized, beginning of period $ 57,541 $ 68,085 Plus: Interest capitalized during period 15,625 13,188 Less: Previously capitalized interest included in home and land cost of sales (14,428 ) (15,197 ) Interest capitalized, end of period $ 58,738 $ 66,076 </t>
  </si>
  <si>
    <t>Note 9 - Homebuilding Prepaid and Other Assets (Tables)</t>
  </si>
  <si>
    <t>Schedule of Other Assets [Table Text Block]</t>
  </si>
  <si>
    <t xml:space="preserve"> March 31, December 31, 2018 2017 (Dollars in thousands) Deferred marketing costs (Note 2) $ - $ 34,227 Land option deposits 18,844 22,203 Goodwill 6,008 6,008 Prepaid expenses 5,615 6,128 Deferred debt issuance costs on revolving credit facility, net 5,622 5,880 Other 1,926 1,220 Total $ 38,015 $ 75,666 </t>
  </si>
  <si>
    <t>Note 10 - Homebuilding Accrued Liabilities and Financial Services Accounts Payable and Accrued Liabilities (Tables)</t>
  </si>
  <si>
    <t>Schedule of Accrued Liabilities [Table Text Block]</t>
  </si>
  <si>
    <t xml:space="preserve"> March 31, December 31, 2018 2017 (Dollars in thousands) Customer and escrow deposits $ 42,967 $ 36,144 Warranty accrual 25,113 21,909 Accrued compensation and related expenses 19,445 32,600 Accrued interest 13,281 27,734 Construction defect claim reserves 7,944 8,406 Land development and home construction accruals 7,337 8,001 Other accrued liabilities 39,158 31,518 Total accrued liabilities $ 155,245 $ 166,312 </t>
  </si>
  <si>
    <t>Schedule of Accounts Payable and Accrued Liabilities [Table Text Block]</t>
  </si>
  <si>
    <t xml:space="preserve"> March 31, December 31, 2018 2017 (Dollars in thousands) Insurance reserves $ 45,452 $ 44,280 Accounts payable and other accrued liabilities 8,567 8,821 Total accounts payable and accrued liabilities $ 54,019 $ 53,101 </t>
  </si>
  <si>
    <t>Note 11 - Warranty Accrual (Tables)</t>
  </si>
  <si>
    <t>Schedule of Product Warranty Liability [Table Text Block]</t>
  </si>
  <si>
    <t xml:space="preserve"> Three Months Ended March 31, 2018 2017 (Dollars in thousands) Balance at beginning of period $ 21,909 $ 20,678 Expense provisions 2,598 2,407 Cash payments (2,500 ) (2,365 ) Adjustments 3,106 50 Balance at end of period $ 25,113 $ 20,770 </t>
  </si>
  <si>
    <t>Note 12 - Insurance and Construction Defect Claim Reserves (Tables)</t>
  </si>
  <si>
    <t>Schedule of Liability for Unpaid Claims and Claims Adjustment Expense [Table Text Block]</t>
  </si>
  <si>
    <t xml:space="preserve"> Three Months Ended March 31, 2018 2017 (Dollars in thousands) Balance at beginning of period $ 52,686 $ 50,954 Expense provisions 2,304 2,116 Cash payments, net of recoveries (1,595 ) (1,219 ) Balance at end of period $ 53,395 $ 51,851 </t>
  </si>
  <si>
    <t>Note 14 - Senior Notes (Tables)</t>
  </si>
  <si>
    <t>Schedule of Debt [Table Text Block]</t>
  </si>
  <si>
    <t xml:space="preserve"> March 31, December 31, 2018 2017 (Dollars in thousands) 5⅝% Senior Notes due February 2020, net $ 248,097 $ 247,853 5½% Senior Notes due January 2024, net 248,634 248,585 6% Senior Notes due January 2043, net 490,201 490,159 Total $ 986,932 $ 986,597 </t>
  </si>
  <si>
    <t>Note 15 - Stock-based Compensation (Tables)</t>
  </si>
  <si>
    <t>Share-based Compensation, Activity [Table Text Block]</t>
  </si>
  <si>
    <t xml:space="preserve"> Three Months Ended March 31, 2018 2017 (Dollars in thousands) Stock option grants expense $ 56 $ 91 Restricted stock awards expense 744 504 Performance share units expense 451 - Total stock based compensation $ 1,251 $ 595 </t>
  </si>
  <si>
    <t>Share-based Compensation, Performance Shares Award Outstanding Activity [Table Text Block]</t>
  </si>
  <si>
    <t xml:space="preserve"> Threshold Goal Target Goal Maximum Goal Awardee Date of Award Performance Period Base Period Base Period Revenues PSUs Home Sale Revenues PSUs Home Sale Revenues PSUs Home Sale Revenues Fair Value per Share Maximum Potential Expense to be Recognized* CEO July 1, 2016 July 1, 2015 56,700 113,400 226,800 $ 4,815 COO July 25, 2016 to to $1.975 billion 56,700 $2.074 billion 113,400 $2.173 billion 226,800 $2.370 billion $ 21.23 4,815 CFO June 30, 2019 June 30, 2016 14,175 28,350 56,700 1,204 $ 10,834 CEO April 1, 2017 April 1, 2016 59,400 118,800 237,600 $ 7,142 COO June 20, 2017 to to $2.426 billion 59,400 $2.547 billion 118,800 $2.669 billion 237,600 $2.911 billion $ 30.06 7,142 CFO March 31, 2020 March 31, 2017 14,850 29,700 59,400 1,786 $ 16,070 _______________________ * Dollars in thousands </t>
  </si>
  <si>
    <t>Note 20 - Supplemental Guarantor Information (Tables)</t>
  </si>
  <si>
    <t>Condensed Balance Sheet [Table Text Block]</t>
  </si>
  <si>
    <t xml:space="preserve"> March 31, 2018 Non- Guarantor Guarantor Eliminating Consolidated MDC Subsidiaries Subsidiaries Entries MDC (Dollars in thousands) ASSETS Homebuilding: Cash and cash equivalents $ 348,609 $ 4,259 $ - $ - $ 352,868 Marketable securities 49,817 - - - 49,817 Restricted cash - 6,198 - - 6,198 Trade and other receivables 2,904 52,327 - (2,322 ) 52,909 Inventories: Housing completed or under construction - 1,009,197 - - 1,009,197 Land and land under development - 964,660 - - 964,660 Total inventories - 1,973,857 - - 1,973,857 Intercompany receivables 1,776,963 2,803 - (1,779,766 ) - Investment in subsidiaries 239,705 - - (239,705 ) - Property and equipment, net 24,013 29,355 - - 53,368 Deferred tax asset, net 41,463 - - (979 ) 40,484 Prepaid and other assets 8,867 29,148 - - 38,015 Total homebuilding assets 2,492,341 2,097,947 - (2,022,772 ) 2,567,516 Financial Services: Cash and cash equivalents - - 48,514 - 48,514 Marketable securities - - 40,912 - 40,912 Intercompany receivables - - 22,726 (22,726 ) - Mortgage loans held-for-sale, net - - 113,158 - 113,158 Other assets - - 16,083 979 17,062 Total financial services assets - - 241,393 (21,747 ) 219,646 Total Assets $ 2,492,341 $ 2,097,947 $ 241,393 $ (2,044,519 ) $ 2,787,162 LIABILITIES AND EQUITY Homebuilding: Accounts payable $ - $ 53,347 $ - $ - $ 53,347 Accrued liabilities 32,387 121,968 - 890 155,245 Advances and notes payable to parent and subsidiaries 25,529 1,745,126 27,791 (1,798,446 ) - Revolving credit facility 15,000 - - - 15,000 Senior notes, net 986,932 - - - 986,932 Total homebuilding liabilities 1,059,848 1,920,441 27,791 (1,797,556 ) 1,210,524 Financial Services: Accounts payable and other liabilities - - 57,231 (3,212 ) 54,019 Advances and notes payable to parent and subsidiaries - - 4,046 (4,046 ) - Mortgage repurchase facility - - 90,126 - 90,126 Total financial services liabilities - - 151,403 (7,258 ) 144,145 Total Liabilities 1,059,848 1,920,441 179,194 (1,804,814 ) 1,354,669 Equity: Total Stockholders' Equity 1,432,493 177,506 62,199 (239,705 ) 1,432,493 Total Liabilities and Stockholders' Equity $ 2,492,341 $ 2,097,947 $ 241,393 $ (2,044,519 ) $ 2,787,162 December 31, 2017 Non- Guarantor Guarantor Eliminating Consolidated MDC Subsidiaries Subsidiaries Entries MDC (Dollars in thousands) ASSETS Homebuilding: Cash and cash equivalents $ 468,718 $ 4,239 $ - $ - $ 472,957 Marketable securities 49,634 - - - 49,634 Restricted cash - 8,812 - - 8,812 Trade and other receivables 8,200 47,422 - (2,260 ) 53,362 Inventories: Housing completed or under construction - 936,685 - - 936,685 Land and land under development - 893,051 - - 893,051 Total inventories - 1,829,736 - - 1,829,736 Intercompany receivables 1,578,830 2,803 5,291 (1,586,924 ) - Investment in subsidiaries 317,400 - - (317,400 ) - Property and equipment, net 24,557 1,882 - - 26,439 Deferred tax assets, net 42,862 - - (1,382 ) 41,480 Other assets 7,260 68,406 - - 75,666 Total Homebuilding Assets 2,497,461 1,963,300 5,291 (1,907,966 ) 2,558,086 Financial Services: Cash and cash equivalents - - 32,471 - 32,471 Marketable securities - - 42,004 - 42,004 Intercompany receivables - - 40,139 (40,139 ) - Mortgage loans held-for-sale, net - - 138,114 - 138,114 Other assets - - 8,235 1,382 9,617 Total Financial Services Assets - - 260,963 (38,757 ) 222,206 Total Assets $ 2,497,461 $ 1,963,300 $ 266,254 $ (1,946,723 ) $ 2,780,292 LIABILITIES AND EQUITY Homebuilding: Accounts payable $ - $ 39,655 $ - $ - $ 39,655 Accrued liabilities 40,344 122,544 37 3,387 166,312 Advances and notes payable to parent and subsidiaries 48,233 1,547,593 27,015 (1,622,841 ) - Revolving credit facility 15,000 - - - 15,000 Senior notes, net 986,597 - - - 986,597 Total Homebuilding Liabilities 1,090,174 1,709,792 27,052 (1,619,454 ) 1,207,564 Financial Services: Accounts payable and accrued liabilities - - 58,748 (5,647 ) 53,101 Advances and notes payable to parent and subsidiaries - - 4,222 (4,222 ) - Mortgage repurchase facility - - 112,340 - 112,340 Total Financial Services Liabilities - - 175,310 (9,869 ) 165,441 Total Liabilities 1,090,174 1,709,792 202,362 (1,629,323 ) 1,373,005 Equity: Total Stockholders' Equity 1,407,287 253,508 63,892 (317,400 ) 1,407,287 Total Liabilities and Stockholders' Equity $ 2,497,461 $ 1,963,300 $ 266,254 $ (1,946,723 ) $ 2,780,292 </t>
  </si>
  <si>
    <t>Condensed Income Statement [Table Text Block]</t>
  </si>
  <si>
    <t xml:space="preserve"> Three Months Ended March 31, 2018 Non- Guarantor Guarantor Eliminating Consolidated MDC Subsidiaries Subsidiaries Entries MDC (Dollars in thousands) Homebuilding: Revenues $ - $ 607,688 $ - $ - $ 607,688 Cost of sales - (496,632 ) - - (496,632 ) Inventory impairments - (550 ) - - (550 ) Gross margin - 110,506 - - 110,506 Selling, general, and administrative expenses (12,808 ) (58,329 ) - (204 ) (71,341 ) Equity income of subsidiaries 47,169 - - (47,169 ) - Interest and other income 1,773 318 2 (234 ) 1,859 Other expense 7 (570 ) - - (563 ) Homebuilding pretax income (loss) 36,141 51,925 2 (47,607 ) 40,461 Financial Services: Financial services pretax income - - 9,633 438 10,071 Income before income taxes 36,141 51,925 9,635 (47,169 ) 50,532 (Provision) benefit for income taxes 2,623 (12,092 ) (2,299 ) - (11,768 ) Net income $ 38,764 $ 39,833 $ 7,336 $ (47,169 ) $ 38,764 Other comprehensive income related to available-for-sale securities, net of tax - - - - - Comprehensive income $ 38,764 $ 39,833 $ 7,336 $ (47,169 ) $ 38,764 Three Months Ended March 31, 2017 Non- Guarantor Guarantor Eliminating Consolidated MDC Subsidiaries Subsidiaries Entries MDC (Dollars in thousands) Homebuilding: Revenues $ - $ 563,726 $ - $ - $ 563,726 Cost of sales - (469,153 ) - - (469,153 ) Inventory impairments - (4,850 ) - - (4,850 ) Gross margin - 89,723 - - 89,723 Selling, general, and administrative expenses (12,395 ) (53,721 ) - (182 ) (66,298 ) Equity income of subsidiaries 29,031 - - (29,031 ) - Interest and other income 1,676 674 1 (24 ) 2,327 Other expense 8 (359 ) - - (351 ) Other-than-temporary impairment of marketable securities (50 ) - - - (50 ) Homebuilding pretax income (loss) 18,270 36,317 1 (29,237 ) 25,351 Financial Services: Financial services pretax income - - 10,803 206 11,009 Income before income taxes 18,270 36,317 10,804 (29,031 ) 36,360 (Provision) benefit for income taxes 3,979 (14,095 ) (3,995 ) - (14,111 ) Net income $ 22,249 $ 22,222 $ 6,809 $ (29,031 ) $ 22,249 Other comprehensive income related to available-for-sale securities, net of tax 1,986 - 834 (834 ) 1,986 Comprehensive income $ 24,235 $ 22,222 $ 7,643 $ (29,865 ) $ 24,235 </t>
  </si>
  <si>
    <t>Condensed Cash Flow Statement [Table Text Block]</t>
  </si>
  <si>
    <t xml:space="preserve"> Three Months Ended March 31, 2018 Non- Guarantor Guarantor Eliminating Consolidated MDC Subsidiaries Subsidiaries Entries MDC (Dollars in thousands) Net cash provided by (used in) operating activities $ (8,950 ) $ (79,547 ) $ 27,011 $ - $ (61,486 ) Net cash provided by (used in) investing activities (94,576 ) (6,250 ) (60 ) 94,509 (6,377 ) Financing activities: Payments from (advances to) subsidiaries - 83,203 11,306 (94,509 ) - Mortgage repurchase facility - - (22,214 ) - (22,214 ) Dividend payments (16,865 ) - - - (16,865 ) Proceeds from exercise of stock options 282 - - - 282 Net cash provided by (used in) financing activities (16,583 ) 83,203 (10,908 ) (94,509 ) (38,797 ) Net increase in cash and cash equivalents (120,109 ) (2,594 ) 16,043 - (106,660 ) Cash and cash equivalents: Beginning of period 468,718 13,051 32,471 - 514,240 End of period $ 348,609 $ 10,457 $ 48,514 $ - $ 407,580 Three Months Ended March 31, 2017 Non- Guarantor Guarantor Eliminating Consolidated MDC Subsidiaries Subsidiaries Entries MDC (Dollars in thousands) Net cash provided by (used in) operating activities $ 24,806 $ 22,396 $ 47,135 $ - $ 94,337 Net cash provided by (used in) investing activities 23,051 (57 ) 139 (24,633 ) (1,500 ) Financing activities: Payments from (advances to) subsidiaries - (20,811 ) (3,822 ) 24,633 - Mortgage repurchase facility - - (43,943 ) - (43,943 ) Dividend payments (12,897 ) - - - (12,897 ) Proceeds from the exercise of stock options 1,607 - - - 1,607 Net cash provided by (used in) financing activities (11,290 ) (20,811 ) (47,765 ) 24,633 (55,233 ) Net increase in cash and cash equivalents 36,567 1,528 (491 ) - 37,604 Cash and cash equivalents: Beginning of period 255,679 7,186 23,822 - 286,687 End of period $ 292,246 $ 8,714 $ 23,331 $ - $ 324,291 </t>
  </si>
  <si>
    <t>Note 1 - Basis of Presentation (Details Textual)</t>
  </si>
  <si>
    <t>Nov. 20, 2017</t>
  </si>
  <si>
    <t>Stock Dividend Rate, Percentage</t>
  </si>
  <si>
    <t>8.00%</t>
  </si>
  <si>
    <t>Note 2 - Recently Issued Accounting Standards (Details Textual) - USD ($) $ in Thousands</t>
  </si>
  <si>
    <t>Jan. 01, 2018</t>
  </si>
  <si>
    <t>Income (Loss) from Continuing Operations before Equity Method Investments, Income Taxes, Noncontrolling Interest, Total</t>
  </si>
  <si>
    <t>Contract with Customer, Asset, Net, Total</t>
  </si>
  <si>
    <t>Minimum [Member]</t>
  </si>
  <si>
    <t>Property, Plant and Equipment, Useful Life</t>
  </si>
  <si>
    <t>2 years</t>
  </si>
  <si>
    <t>Maximum [Member]</t>
  </si>
  <si>
    <t>29 years</t>
  </si>
  <si>
    <t>Accounting Standards Update 2016-01 [Member]</t>
  </si>
  <si>
    <t>Note 2 - Recently Issued Accounting Standards - Cumulative Effect of the Changes Made to Consolidated Balance Sheet (Details) - USD ($) $ in Thousands</t>
  </si>
  <si>
    <t>Accounting Standards Update 2018-02 [Member]</t>
  </si>
  <si>
    <t>Accounting Standards Update 2014-09 [Member]</t>
  </si>
  <si>
    <t>Homebuilding Segment [Member] | Accounting Standards Update 2018-02 [Member]</t>
  </si>
  <si>
    <t>Homebuilding Segment [Member] | Accounting Standards Update 2016-01 [Member]</t>
  </si>
  <si>
    <t>Homebuilding Segment [Member] | Accounting Standards Update 2014-09 [Member]</t>
  </si>
  <si>
    <t>Financial Services Segment [Member] | Accounting Standards Update 2018-02 [Member]</t>
  </si>
  <si>
    <t>Financial Services Segment [Member] | Accounting Standards Update 2016-01 [Member]</t>
  </si>
  <si>
    <t>Financial Services Segment [Member] | Accounting Standards Update 2014-09 [Member]</t>
  </si>
  <si>
    <t>Note 3 - Segment Reporting (Details Textual)</t>
  </si>
  <si>
    <t>Other Segments [Member]</t>
  </si>
  <si>
    <t>Number of Reportable Segments</t>
  </si>
  <si>
    <t>Note 3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t>
  </si>
  <si>
    <t>Homebuilding Segment [Member] | Corporate, Non-Segment [Member]</t>
  </si>
  <si>
    <t>[1]</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The pretax gain for the year ended December 31, 2017 was driven by $53.6 million in realized gains due to the sales of investments.</t>
  </si>
  <si>
    <t>Note 3 - Segment Reporting - Total Assets (Details) - USD ($) $ in Thousands</t>
  </si>
  <si>
    <t>Assets</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Employee Stock Option [Member]</t>
  </si>
  <si>
    <t>Add: dilutive effect of stock options (in shares)</t>
  </si>
  <si>
    <t>Note 5 - Accumulated Other Comprehensive Income - Changes in AOCI (Details) - USD ($) $ in Thousands</t>
  </si>
  <si>
    <t>Beginning balance 1</t>
  </si>
  <si>
    <t>Ending balance</t>
  </si>
  <si>
    <t>AOCI Attributable to Parent [Member]</t>
  </si>
  <si>
    <t>Adoption of accounting standards (Note 2)</t>
  </si>
  <si>
    <t>Other comprehensive income before reclassifications</t>
  </si>
  <si>
    <t>Amounts reclassified from AOCI</t>
  </si>
  <si>
    <t>[1],[2]</t>
  </si>
  <si>
    <t>All amounts net-of-tax.</t>
  </si>
  <si>
    <t>[2]</t>
  </si>
  <si>
    <t>See separate table below for details about these reclassifications.</t>
  </si>
  <si>
    <t>Note 5 - Accumulated Other Comprehensive Income - Reclassifications Out of AOCI (Details) - USD ($) $ in Thousands</t>
  </si>
  <si>
    <t>Homebuilding: Interest and other income</t>
  </si>
  <si>
    <t>Reclassification out of Accumulated Other Comprehensive Income [Member] | Accumulated Net Investment Gain (Loss) Attributable to Parent [Member]</t>
  </si>
  <si>
    <t>Reclassification out of Accumulated Other Comprehensive Income [Member] | Homebuilding Segment [Member] | Accumulated Net Investment Gain (Loss) Attributable to Parent [Member]</t>
  </si>
  <si>
    <t>Reclassification out of Accumulated Other Comprehensive Income [Member] | Financial Services Segment [Member] | Accumulated Net Investment Gain (Loss) Attributable to Parent [Member]</t>
  </si>
  <si>
    <t>Note 6 - Fair Value Measurements (Details Textual) - USD ($) $ in Thousands</t>
  </si>
  <si>
    <t>Other-than-temporary Impairment Loss, Debt Securities, Portion Recognized in Earnings, Total</t>
  </si>
  <si>
    <t>Short Term Borrowings Maturity Period</t>
  </si>
  <si>
    <t>30 days</t>
  </si>
  <si>
    <t>Loans Receivable Held-for-sale, Net, Not Part of Disposal Group, Mortgage</t>
  </si>
  <si>
    <t>Gain (Loss) on Sale of Mortgage Loans</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Total marketable securities</t>
  </si>
  <si>
    <t>Fair Value, Inputs, Level 1 [Member]</t>
  </si>
  <si>
    <t>Equity securities</t>
  </si>
  <si>
    <t>Debt securities (available-for-sale)</t>
  </si>
  <si>
    <t>Fair Value, Inputs, Level 1 [Member] | Equity Securities [Member]</t>
  </si>
  <si>
    <t>Fair Value, Inputs, Level 2 [Member]</t>
  </si>
  <si>
    <t>Note 6 - Fair Value Measurements - Amortized Cost and Estimated Fair Value of Available-for-sale Marketable Securities (Details) - USD ($) $ in Thousands</t>
  </si>
  <si>
    <t>Homebuilding Segment [Member] | Cash and Cash Equivalents [Member]</t>
  </si>
  <si>
    <t>Amortized Cost</t>
  </si>
  <si>
    <t>OTTI</t>
  </si>
  <si>
    <t>Net Amortized Cost</t>
  </si>
  <si>
    <t>Homebuilding Segment [Member] | Marketable Securities [Member]</t>
  </si>
  <si>
    <t>Financial Services Segment [Member] | Cash and Cash Equivalents [Member]</t>
  </si>
  <si>
    <t>Note 6 - Fair Value Measurements - Reconciles Net Loss to Unrealized Loss on Equity Securities (Details) - USD ($) $ in Thousands</t>
  </si>
  <si>
    <t>Net losses recognized during the period on equity securities</t>
  </si>
  <si>
    <t>Less: Net losses recognized during the period on equity securities sold during the period</t>
  </si>
  <si>
    <t>Unrealized losses recognized during the reporting period on equity securities still held at the reporting date</t>
  </si>
  <si>
    <t>Note 6 - Fair Value Measurements - Estimated Fair Value of Senior Notes (Details) - USD ($) $ in Thousands</t>
  </si>
  <si>
    <t>Senior Notes, Carrying Amount</t>
  </si>
  <si>
    <t>Reported Value Measurement [Member]</t>
  </si>
  <si>
    <t>Estimate of Fair Value Measurement [Member]</t>
  </si>
  <si>
    <t>Senior Notes, Fair Value</t>
  </si>
  <si>
    <t>Senior Notes 5.625% Due February 2020 [Member]</t>
  </si>
  <si>
    <t>Senior Notes 5.625% Due February 2020 [Member] | Reported Value Measurement [Member]</t>
  </si>
  <si>
    <t>Senior Notes 5.625% Due February 2020 [Member] | Estimate of Fair Value Measurement [Member]</t>
  </si>
  <si>
    <t>Senior Notes 5.5% Due January 2024 [Member]</t>
  </si>
  <si>
    <t>Senior Notes 5.5% Due January 2024 [Member] | Reported Value Measurement [Member]</t>
  </si>
  <si>
    <t>Senior Notes 5.5% Due January 2024 [Member] | Estimate of Fair Value Measurement [Member]</t>
  </si>
  <si>
    <t>Senior Notes 6% Due January 2043 [Member]</t>
  </si>
  <si>
    <t>Senior Notes 6% Due January 2043 [Member] | Reported Value Measurement [Member]</t>
  </si>
  <si>
    <t>Senior Notes 6% Due January 2043 [Member] | Estimate of Fair Value Measurement [Member]</t>
  </si>
  <si>
    <t>Note 6 - Fair Value Measurements - Estimated Fair Value of Senior Notes (Details) (Parentheticals) - USD ($) $ in Millions</t>
  </si>
  <si>
    <t>Senior Notes, interest rate</t>
  </si>
  <si>
    <t>5.625%</t>
  </si>
  <si>
    <t>Senior Notes, face amount</t>
  </si>
  <si>
    <t>5.50%</t>
  </si>
  <si>
    <t>6.00%</t>
  </si>
  <si>
    <t>Note 7 - Inventories - Summary of Inventory (Details) - Homebuilding Segment [Member] - USD ($) $ in Thousands</t>
  </si>
  <si>
    <t>Housing completed or under construction:</t>
  </si>
  <si>
    <t>Land and land under development:</t>
  </si>
  <si>
    <t>Reportable Segment, West [Member]</t>
  </si>
  <si>
    <t>Reportable Segment, Mountain [Member]</t>
  </si>
  <si>
    <t>Reportable Segment, East [Member]</t>
  </si>
  <si>
    <t>Note 7 - Inventories - Inventory Impairments (Details) - USD ($) $ in Thousands</t>
  </si>
  <si>
    <t>Impairment Data; Inventory Impairments</t>
  </si>
  <si>
    <t>Homebuilding Segment [Member] | Housing Completed or Under Construction [Member]</t>
  </si>
  <si>
    <t>Homebuilding Segment [Member] | Reportable Segment, West [Member] | Housing Completed or Under Construction [Member]</t>
  </si>
  <si>
    <t>Homebuilding Segment [Member] | Reportable Segment, Mountain [Member] | Housing Completed or Under Construction [Member]</t>
  </si>
  <si>
    <t>Homebuilding Segment [Member] | Reportable Segment, East [Member] | Housing Completed or Under Construction [Member]</t>
  </si>
  <si>
    <t>Note 7 - Inventories - Fair Value of Impaired Inventory (Details) $ in Thousands</t>
  </si>
  <si>
    <t>Mar. 31, 2018USD ($)</t>
  </si>
  <si>
    <t>Mar. 31, 2017USD ($)</t>
  </si>
  <si>
    <t>Impairment Data; Total Subdivisions Tested</t>
  </si>
  <si>
    <t>Impairment Data; Fair Value of Inventory After Impairments</t>
  </si>
  <si>
    <t>Impairment Data; Number of Subdivisions Impaired</t>
  </si>
  <si>
    <t>Measurement Input, Discount Rate [Member]</t>
  </si>
  <si>
    <t>Quantitative Data; Discount Rate</t>
  </si>
  <si>
    <t>Measurement Input, Discount Rate [Member] | Minimum [Member]</t>
  </si>
  <si>
    <t>Measurement Input, Discount Rate [Member] | Maximum [Member]</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and Other Assets - Summary of Homebuilding Prepaid and Other Assets (Details) - Homebuilding Segment [Member] - USD ($) $ in Thousands</t>
  </si>
  <si>
    <t>Deferred marketing costs (Note 2)</t>
  </si>
  <si>
    <t>Land option deposits</t>
  </si>
  <si>
    <t>Goodwill</t>
  </si>
  <si>
    <t>Prepaid expenses</t>
  </si>
  <si>
    <t>Deferred debt issuance costs on revolving credit facility, net</t>
  </si>
  <si>
    <t>Other</t>
  </si>
  <si>
    <t>Total</t>
  </si>
  <si>
    <t>Note 10 - Homebuilding Accrued Liabilities and Financial Services Accounts Payable and Accrued Liabilities - Homebuilding Accrued Liabilities (Details) - USD ($) $ in Thousands</t>
  </si>
  <si>
    <t>Dec. 31, 2016</t>
  </si>
  <si>
    <t>Warranty accrual</t>
  </si>
  <si>
    <t>Customer and escrow deposits</t>
  </si>
  <si>
    <t>Accrued compensation and related expenses</t>
  </si>
  <si>
    <t>Accrued interest</t>
  </si>
  <si>
    <t>Construction defect claim reserves</t>
  </si>
  <si>
    <t>Land development and home construction accruals</t>
  </si>
  <si>
    <t>Other accrued liabilities</t>
  </si>
  <si>
    <t>Total accrued liabilities</t>
  </si>
  <si>
    <t>Note 10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1 - Warranty Accrual (Details Textual) - USD ($) $ in Thousands</t>
  </si>
  <si>
    <t>Standard and Extended Product Warranty Accrual, Increase (Decrease) for Preexisting Warranties, Total</t>
  </si>
  <si>
    <t>Note 11 - Warranty Accrual - Warranty Accrual and Payment Activity (Details) - USD ($) $ in Thousands</t>
  </si>
  <si>
    <t>Balance at beginning of period</t>
  </si>
  <si>
    <t>Expense provisions</t>
  </si>
  <si>
    <t>Cash payments</t>
  </si>
  <si>
    <t>Adjustments</t>
  </si>
  <si>
    <t>Balance at end of period</t>
  </si>
  <si>
    <t>Note 12 - Insurance and Construction Defect Claim Reserves - Summary of Insurance and Defect Claim Reserves Activity (Details) - USD ($) $ in Thousands</t>
  </si>
  <si>
    <t>Cash payments, net of recoveries</t>
  </si>
  <si>
    <t>Note 13 - Income Taxes (Details Textual) - USD ($) $ in Thousands</t>
  </si>
  <si>
    <t>12 Months Ended</t>
  </si>
  <si>
    <t>Dec. 31, 2018</t>
  </si>
  <si>
    <t>Effective Income Tax Rate Reconciliation, Percent, Total</t>
  </si>
  <si>
    <t>23.30%</t>
  </si>
  <si>
    <t>38.80%</t>
  </si>
  <si>
    <t>Income Tax Expense (Benefit), Total</t>
  </si>
  <si>
    <t>Effective Income Tax Rate Reconciliation, at Federal Statutory Income Tax Rate, Percent</t>
  </si>
  <si>
    <t>35.00%</t>
  </si>
  <si>
    <t>Effective Income Tax Rate Reconciliation, Tax Credit, Amount, Total</t>
  </si>
  <si>
    <t>Deferred Tax Assets, Net, Total</t>
  </si>
  <si>
    <t>Scenario, Forecast [Member]</t>
  </si>
  <si>
    <t>21.00%</t>
  </si>
  <si>
    <t>Note 14 - Senior Notes - Carrying Amount of Senior Notes (Details) - USD ($) $ in Thousands</t>
  </si>
  <si>
    <t>Carrying amount</t>
  </si>
  <si>
    <t>Maturity date</t>
  </si>
  <si>
    <t>Feb. 29,
		2020</t>
  </si>
  <si>
    <t>Jan. 31,
		2024</t>
  </si>
  <si>
    <t>Jan. 31,
		2043</t>
  </si>
  <si>
    <t>Note 14 - Senior Notes - Carrying Amount of Senior Notes (Details) (Parentheticals)</t>
  </si>
  <si>
    <t>Note 15 - Stock-based Compensation (Details Textual) - USD ($) $ in Thousands</t>
  </si>
  <si>
    <t>Jul. 25, 2016</t>
  </si>
  <si>
    <t>Allocated Share-based Compensation Expense, Total</t>
  </si>
  <si>
    <t>Performance Shares [Member]</t>
  </si>
  <si>
    <t>Performance Shares [Member] | Equity Incentive Plan 2011 [Member] | Granted in 2016 [Member]</t>
  </si>
  <si>
    <t>Performance Shares [Member] | Equity Incentive Plan 2011 [Member] | Granted In 2017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Award Vesting Period</t>
  </si>
  <si>
    <t>3 years</t>
  </si>
  <si>
    <t>Share-based Compensation Arrangement by Share-based Payment Award, Average Gross Margin of Home Sales, Percentage, Minimum</t>
  </si>
  <si>
    <t>15.00%</t>
  </si>
  <si>
    <t>Share-based Compensation Arrangement by Share-based Payment Award, Percentage of Performance Revenues that Exceed Base Revenues</t>
  </si>
  <si>
    <t>10.00%</t>
  </si>
  <si>
    <t>Performance Shares [Member] | Equity Incentive Plan 2011 [Member] | Minimum [Member] | 5% to 10% Vesting Threshold [Member]</t>
  </si>
  <si>
    <t>5.00%</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Note 15 - Stock-based Compensation - Share-based Award Expense Activity (Details) - USD ($) $ in Thousands</t>
  </si>
  <si>
    <t>Share-based compensation expense</t>
  </si>
  <si>
    <t>Restricted Stock [Member]</t>
  </si>
  <si>
    <t>Note 15 - Stock-based Compensation - Performance Stock Units Granted (Details) - Performance Shares [Member] $ / shares in Units, $ in Thousands</t>
  </si>
  <si>
    <t>Mar. 31, 2018USD ($)$ / sharesshares</t>
  </si>
  <si>
    <t>July 25, 2016 [Member]</t>
  </si>
  <si>
    <t>Maximum potential expense to be recognized | $</t>
  </si>
  <si>
    <t>June 20, 2017 [Member]</t>
  </si>
  <si>
    <t>Chief Executive Officer [Member] | July 25, 2016 [Member]</t>
  </si>
  <si>
    <t>Threshold goal, number of PSUs (in shares)</t>
  </si>
  <si>
    <t>Target goal, number of PSUs (in shares)</t>
  </si>
  <si>
    <t>Maximum goal, number of PSUs (in shares)</t>
  </si>
  <si>
    <t>Fair value per share (in dollars per share) | $ / shares</t>
  </si>
  <si>
    <t>Chief Executive Officer [Member] | June 20, 2017 [Member]</t>
  </si>
  <si>
    <t>Chief Operating Officer [Member] | July 25, 2016 [Member]</t>
  </si>
  <si>
    <t>Base period revenues | $</t>
  </si>
  <si>
    <t>Threshold goal, home sale revenues | $</t>
  </si>
  <si>
    <t>Target goal, home sale revenues | $</t>
  </si>
  <si>
    <t>Maximum goal, home sale revenues | $</t>
  </si>
  <si>
    <t>Chief Operating Officer [Member] | June 20, 2017 [Member]</t>
  </si>
  <si>
    <t>Chief Financial Officer [Member] | July 25, 2016 [Member]</t>
  </si>
  <si>
    <t>Chief Financial Officer [Member] | June 20, 2017 [Member]</t>
  </si>
  <si>
    <t>Dollars in thousands</t>
  </si>
  <si>
    <t>Note 16 - Commitments and Contingencies (Details Textual) $ in Millions</t>
  </si>
  <si>
    <t>Surety Bonds, Outstanding, Amount</t>
  </si>
  <si>
    <t>Letters of Credit Outstanding, Amount</t>
  </si>
  <si>
    <t>Estimated Cost Related to Bonds</t>
  </si>
  <si>
    <t>Estimated Cost Related to Letters of Credit</t>
  </si>
  <si>
    <t>Option Contracts [Member]</t>
  </si>
  <si>
    <t>Earnest Money Deposits</t>
  </si>
  <si>
    <t>Right to Acquire Lots Under Options Contract</t>
  </si>
  <si>
    <t>HomeAmerican [Member]</t>
  </si>
  <si>
    <t>Note 17 - Derivative Financial Instruments (Details Textual) - USD ($) $ in Millions</t>
  </si>
  <si>
    <t>Derivative, Gain (Loss) on Derivative, Net, Total</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8 - Lines of Credit (Details Textual) - USD ($) $ in Millions</t>
  </si>
  <si>
    <t>Sep. 29, 2017</t>
  </si>
  <si>
    <t>Mar. 28, 2018</t>
  </si>
  <si>
    <t>Mar. 27, 2018</t>
  </si>
  <si>
    <t>Dec. 27, 2017</t>
  </si>
  <si>
    <t>Dec. 26, 2017</t>
  </si>
  <si>
    <t>Sep. 28, 2017</t>
  </si>
  <si>
    <t>Aug. 10, 2017</t>
  </si>
  <si>
    <t>Maximum [Member] | Borrowing Base is Required [Member]</t>
  </si>
  <si>
    <t>Line of Credit Facility, Leverage Ratio</t>
  </si>
  <si>
    <t>55.00%</t>
  </si>
  <si>
    <t>Revolving Credit Facility [Member]</t>
  </si>
  <si>
    <t>Line of Credit Facility, Maximum Borrowing Capacity</t>
  </si>
  <si>
    <t>Line of Credit Facility, Potential Maximum Borrowing Capacity, Subject to Additional Commitments</t>
  </si>
  <si>
    <t>Debt Instrument, Interest Rate, Stated Percentage</t>
  </si>
  <si>
    <t>0.00%</t>
  </si>
  <si>
    <t>Debt Instrument, Covenant, Maximum Leverage Ratio</t>
  </si>
  <si>
    <t>Debt Instrument, Covenant, Minimum Common Stock Outstanding Ownership, Percentage</t>
  </si>
  <si>
    <t>Long-term Line of Credit, Total</t>
  </si>
  <si>
    <t>Line of Credit Facility, Remaining Borrowing Capacity</t>
  </si>
  <si>
    <t>Revolving Credit Facility [Member] | Federal Funds Effective Swap Rate [Member]</t>
  </si>
  <si>
    <t>Debt Instrument, Basis Spread on Variable Rate</t>
  </si>
  <si>
    <t>1.50%</t>
  </si>
  <si>
    <t>Revolving Credit Facility [Member] | Specified Eurocurrency Rate [Member]</t>
  </si>
  <si>
    <t>1.00%</t>
  </si>
  <si>
    <t>Standby Letters of Credit [Member]</t>
  </si>
  <si>
    <t>Mortgage Repurchase Facility [Member] | Warehouse Agreement Borrowings [Member]</t>
  </si>
  <si>
    <t>Line of Credit Facility, Maximum Increase to Borrowing Capacity</t>
  </si>
  <si>
    <t>Warehouse Agreement Borrowings, Total</t>
  </si>
  <si>
    <t>Note 19 - Related Party Transactions (Details Textual) $ in Millions</t>
  </si>
  <si>
    <t>Cash Contribution Committed to Charitable Foundation</t>
  </si>
  <si>
    <t>Note 20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Guarantor Subsidiaries [Member]</t>
  </si>
  <si>
    <t>Equity Method Investment, Ownership Percentage</t>
  </si>
  <si>
    <t>100.00%</t>
  </si>
  <si>
    <t>Note 20 - Supplemental Guarantor Information - Supplemental Condensed Combining Balance Sheet (Details) - USD ($) $ in Thousands</t>
  </si>
  <si>
    <t>Intercompany receivables</t>
  </si>
  <si>
    <t>Investment in subsidiaries</t>
  </si>
  <si>
    <t>Advances and notes payable to parent and subsidiar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0 - Supplemental Guarantor Information - Supplemental Condensed Combining Statements of Operations and Comprehensive Income (Details) - USD ($) $ in Thousands</t>
  </si>
  <si>
    <t>Pretax income (loss)</t>
  </si>
  <si>
    <t>Other comprehensive income related to available-for-sale securities, net of tax</t>
  </si>
  <si>
    <t>Gross margin</t>
  </si>
  <si>
    <t>Equity income of subsidiaries</t>
  </si>
  <si>
    <t>Note 20 - Supplemental Guarantor Information - Supplemental Condensed Combining Statement of Cash Flows (Details) - USD ($) $ in Thousands</t>
  </si>
  <si>
    <t>Net cash provided by (used in) investing activities</t>
  </si>
  <si>
    <t>Payments from (advances to) subsidiaries</t>
  </si>
  <si>
    <t>Net cash provided by (used in) financing activities</t>
  </si>
  <si>
    <t>Net increase in cash and cash equivalents</t>
  </si>
  <si>
    <t>Cash and cash equivalents:</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73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622361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0.01</v>
      </c>
      <c r="C2" s="7" t="n">
        <v>0.01</v>
      </c>
    </row>
    <row r="3" spans="1:3">
      <c r="A3" s="4" t="s">
        <v>32</v>
      </c>
      <c r="B3" s="5" t="n">
        <v>25000000</v>
      </c>
      <c r="C3" s="5" t="n">
        <v>25000000</v>
      </c>
    </row>
    <row r="4" spans="1:3">
      <c r="A4" s="4" t="s">
        <v>33</v>
      </c>
      <c r="B4" s="5" t="n">
        <v>0</v>
      </c>
      <c r="C4" s="5" t="n">
        <v>0</v>
      </c>
    </row>
    <row r="5" spans="1:3">
      <c r="A5" s="4" t="s">
        <v>34</v>
      </c>
      <c r="B5" s="5" t="n">
        <v>0</v>
      </c>
      <c r="C5" s="5" t="n">
        <v>0</v>
      </c>
    </row>
    <row r="6" spans="1:3">
      <c r="A6" s="3" t="s">
        <v>35</v>
      </c>
    </row>
    <row r="7" spans="1:3">
      <c r="A7" s="4" t="s">
        <v>36</v>
      </c>
      <c r="B7" s="8" t="n">
        <v>407580</v>
      </c>
      <c r="C7" s="8" t="n">
        <v>514240</v>
      </c>
    </row>
    <row r="8" spans="1:3">
      <c r="A8" s="3" t="s">
        <v>37</v>
      </c>
    </row>
    <row r="9" spans="1:3">
      <c r="A9" s="4" t="s">
        <v>38</v>
      </c>
      <c r="B9" s="5" t="n">
        <v>40500</v>
      </c>
      <c r="C9" s="5" t="n">
        <v>41500</v>
      </c>
    </row>
    <row r="10" spans="1:3">
      <c r="A10" s="4" t="s">
        <v>39</v>
      </c>
      <c r="B10" s="5" t="n">
        <v>2787162</v>
      </c>
      <c r="C10" s="5" t="n">
        <v>2780292</v>
      </c>
    </row>
    <row r="11" spans="1:3">
      <c r="A11" s="4" t="s">
        <v>36</v>
      </c>
      <c r="B11" s="5" t="n">
        <v>407580</v>
      </c>
      <c r="C11" s="5" t="n">
        <v>514240</v>
      </c>
    </row>
    <row r="12" spans="1:3">
      <c r="A12" s="4" t="s">
        <v>39</v>
      </c>
      <c r="B12" s="5" t="n">
        <v>2787162</v>
      </c>
      <c r="C12" s="5" t="n">
        <v>2780292</v>
      </c>
    </row>
    <row r="13" spans="1:3">
      <c r="A13" s="3" t="s">
        <v>40</v>
      </c>
    </row>
    <row r="14" spans="1:3">
      <c r="A14" s="4" t="s">
        <v>41</v>
      </c>
      <c r="B14" s="5" t="n">
        <v>1354669</v>
      </c>
      <c r="C14" s="5" t="n">
        <v>1373005</v>
      </c>
    </row>
    <row r="15" spans="1:3">
      <c r="A15" s="4" t="s">
        <v>41</v>
      </c>
      <c r="B15" s="5" t="n">
        <v>1354669</v>
      </c>
      <c r="C15" s="5" t="n">
        <v>1373005</v>
      </c>
    </row>
    <row r="16" spans="1:3">
      <c r="A16" s="3" t="s">
        <v>42</v>
      </c>
    </row>
    <row r="17" spans="1:3">
      <c r="A17" s="4" t="s">
        <v>43</v>
      </c>
      <c r="B17" s="5" t="n">
        <v>0</v>
      </c>
      <c r="C17" s="5" t="n">
        <v>0</v>
      </c>
    </row>
    <row r="18" spans="1:3">
      <c r="A18" s="4" t="s">
        <v>44</v>
      </c>
      <c r="B18" s="5" t="n">
        <v>562</v>
      </c>
      <c r="C18" s="5" t="n">
        <v>561</v>
      </c>
    </row>
    <row r="19" spans="1:3">
      <c r="A19" s="4" t="s">
        <v>45</v>
      </c>
      <c r="B19" s="5" t="n">
        <v>1146102</v>
      </c>
      <c r="C19" s="5" t="n">
        <v>1144570</v>
      </c>
    </row>
    <row r="20" spans="1:3">
      <c r="A20" s="4" t="s">
        <v>46</v>
      </c>
      <c r="B20" s="5" t="n">
        <v>285829</v>
      </c>
      <c r="C20" s="5" t="n">
        <v>258164</v>
      </c>
    </row>
    <row r="21" spans="1:3">
      <c r="A21" s="4" t="s">
        <v>47</v>
      </c>
      <c r="B21" s="4" t="s">
        <v>48</v>
      </c>
      <c r="C21" s="5" t="n">
        <v>3992</v>
      </c>
    </row>
    <row r="22" spans="1:3">
      <c r="A22" s="4" t="s">
        <v>49</v>
      </c>
      <c r="B22" s="5" t="n">
        <v>1432493</v>
      </c>
      <c r="C22" s="5" t="n">
        <v>1407287</v>
      </c>
    </row>
    <row r="23" spans="1:3">
      <c r="A23" s="4" t="s">
        <v>50</v>
      </c>
      <c r="B23" s="5" t="n">
        <v>2787162</v>
      </c>
      <c r="C23" s="5" t="n">
        <v>2780292</v>
      </c>
    </row>
    <row r="24" spans="1:3">
      <c r="A24" s="4" t="s">
        <v>51</v>
      </c>
    </row>
    <row r="25" spans="1:3">
      <c r="A25" s="3" t="s">
        <v>35</v>
      </c>
    </row>
    <row r="26" spans="1:3">
      <c r="A26" s="4" t="s">
        <v>36</v>
      </c>
      <c r="B26" s="5" t="n">
        <v>352868</v>
      </c>
      <c r="C26" s="5" t="n">
        <v>472957</v>
      </c>
    </row>
    <row r="27" spans="1:3">
      <c r="A27" s="4" t="s">
        <v>52</v>
      </c>
      <c r="B27" s="5" t="n">
        <v>49817</v>
      </c>
      <c r="C27" s="5" t="n">
        <v>49634</v>
      </c>
    </row>
    <row r="28" spans="1:3">
      <c r="A28" s="4" t="s">
        <v>53</v>
      </c>
      <c r="B28" s="5" t="n">
        <v>6198</v>
      </c>
      <c r="C28" s="5" t="n">
        <v>8812</v>
      </c>
    </row>
    <row r="29" spans="1:3">
      <c r="A29" s="4" t="s">
        <v>54</v>
      </c>
      <c r="B29" s="5" t="n">
        <v>52909</v>
      </c>
      <c r="C29" s="5" t="n">
        <v>53362</v>
      </c>
    </row>
    <row r="30" spans="1:3">
      <c r="A30" s="3" t="s">
        <v>37</v>
      </c>
    </row>
    <row r="31" spans="1:3">
      <c r="A31" s="4" t="s">
        <v>55</v>
      </c>
      <c r="B31" s="5" t="n">
        <v>1009197</v>
      </c>
      <c r="C31" s="5" t="n">
        <v>936685</v>
      </c>
    </row>
    <row r="32" spans="1:3">
      <c r="A32" s="4" t="s">
        <v>56</v>
      </c>
      <c r="B32" s="5" t="n">
        <v>964660</v>
      </c>
      <c r="C32" s="5" t="n">
        <v>893051</v>
      </c>
    </row>
    <row r="33" spans="1:3">
      <c r="A33" s="4" t="s">
        <v>57</v>
      </c>
      <c r="B33" s="5" t="n">
        <v>1973857</v>
      </c>
      <c r="C33" s="5" t="n">
        <v>1829736</v>
      </c>
    </row>
    <row r="34" spans="1:3">
      <c r="A34" s="4" t="s">
        <v>58</v>
      </c>
      <c r="B34" s="5" t="n">
        <v>53368</v>
      </c>
      <c r="C34" s="5" t="n">
        <v>26439</v>
      </c>
    </row>
    <row r="35" spans="1:3">
      <c r="A35" s="4" t="s">
        <v>38</v>
      </c>
      <c r="B35" s="5" t="n">
        <v>40484</v>
      </c>
      <c r="C35" s="5" t="n">
        <v>41480</v>
      </c>
    </row>
    <row r="36" spans="1:3">
      <c r="A36" s="4" t="s">
        <v>59</v>
      </c>
      <c r="B36" s="5" t="n">
        <v>38015</v>
      </c>
      <c r="C36" s="5" t="n">
        <v>75666</v>
      </c>
    </row>
    <row r="37" spans="1:3">
      <c r="A37" s="4" t="s">
        <v>39</v>
      </c>
      <c r="B37" s="5" t="n">
        <v>2567516</v>
      </c>
      <c r="C37" s="5" t="n">
        <v>2558086</v>
      </c>
    </row>
    <row r="38" spans="1:3">
      <c r="A38" s="4" t="s">
        <v>36</v>
      </c>
      <c r="B38" s="5" t="n">
        <v>352868</v>
      </c>
      <c r="C38" s="5" t="n">
        <v>472957</v>
      </c>
    </row>
    <row r="39" spans="1:3">
      <c r="A39" s="4" t="s">
        <v>52</v>
      </c>
      <c r="B39" s="5" t="n">
        <v>49817</v>
      </c>
      <c r="C39" s="5" t="n">
        <v>49634</v>
      </c>
    </row>
    <row r="40" spans="1:3">
      <c r="A40" s="4" t="s">
        <v>60</v>
      </c>
      <c r="B40" s="5" t="n">
        <v>1926</v>
      </c>
      <c r="C40" s="5" t="n">
        <v>1220</v>
      </c>
    </row>
    <row r="41" spans="1:3">
      <c r="A41" s="4" t="s">
        <v>39</v>
      </c>
      <c r="B41" s="5" t="n">
        <v>2567516</v>
      </c>
      <c r="C41" s="5" t="n">
        <v>2558086</v>
      </c>
    </row>
    <row r="42" spans="1:3">
      <c r="A42" s="3" t="s">
        <v>40</v>
      </c>
    </row>
    <row r="43" spans="1:3">
      <c r="A43" s="4" t="s">
        <v>61</v>
      </c>
      <c r="B43" s="5" t="n">
        <v>53347</v>
      </c>
      <c r="C43" s="5" t="n">
        <v>39655</v>
      </c>
    </row>
    <row r="44" spans="1:3">
      <c r="A44" s="4" t="s">
        <v>62</v>
      </c>
      <c r="B44" s="5" t="n">
        <v>155245</v>
      </c>
      <c r="C44" s="5" t="n">
        <v>166312</v>
      </c>
    </row>
    <row r="45" spans="1:3">
      <c r="A45" s="4" t="s">
        <v>63</v>
      </c>
      <c r="B45" s="5" t="n">
        <v>15000</v>
      </c>
      <c r="C45" s="5" t="n">
        <v>15000</v>
      </c>
    </row>
    <row r="46" spans="1:3">
      <c r="A46" s="4" t="s">
        <v>64</v>
      </c>
      <c r="B46" s="5" t="n">
        <v>986932</v>
      </c>
      <c r="C46" s="5" t="n">
        <v>986597</v>
      </c>
    </row>
    <row r="47" spans="1:3">
      <c r="A47" s="4" t="s">
        <v>41</v>
      </c>
      <c r="B47" s="5" t="n">
        <v>1210524</v>
      </c>
      <c r="C47" s="5" t="n">
        <v>1207564</v>
      </c>
    </row>
    <row r="48" spans="1:3">
      <c r="A48" s="4" t="s">
        <v>41</v>
      </c>
      <c r="B48" s="5" t="n">
        <v>1210524</v>
      </c>
      <c r="C48" s="5" t="n">
        <v>1207564</v>
      </c>
    </row>
    <row r="49" spans="1:3">
      <c r="A49" s="4" t="s">
        <v>65</v>
      </c>
    </row>
    <row r="50" spans="1:3">
      <c r="A50" s="3" t="s">
        <v>35</v>
      </c>
    </row>
    <row r="51" spans="1:3">
      <c r="A51" s="4" t="s">
        <v>36</v>
      </c>
      <c r="B51" s="5" t="n">
        <v>48514</v>
      </c>
      <c r="C51" s="5" t="n">
        <v>32471</v>
      </c>
    </row>
    <row r="52" spans="1:3">
      <c r="A52" s="4" t="s">
        <v>52</v>
      </c>
      <c r="B52" s="5" t="n">
        <v>40912</v>
      </c>
      <c r="C52" s="5" t="n">
        <v>42004</v>
      </c>
    </row>
    <row r="53" spans="1:3">
      <c r="A53" s="3" t="s">
        <v>37</v>
      </c>
    </row>
    <row r="54" spans="1:3">
      <c r="A54" s="4" t="s">
        <v>39</v>
      </c>
      <c r="B54" s="5" t="n">
        <v>219646</v>
      </c>
      <c r="C54" s="5" t="n">
        <v>222206</v>
      </c>
    </row>
    <row r="55" spans="1:3">
      <c r="A55" s="4" t="s">
        <v>36</v>
      </c>
      <c r="B55" s="5" t="n">
        <v>48514</v>
      </c>
      <c r="C55" s="5" t="n">
        <v>32471</v>
      </c>
    </row>
    <row r="56" spans="1:3">
      <c r="A56" s="4" t="s">
        <v>52</v>
      </c>
      <c r="B56" s="5" t="n">
        <v>40912</v>
      </c>
      <c r="C56" s="5" t="n">
        <v>42004</v>
      </c>
    </row>
    <row r="57" spans="1:3">
      <c r="A57" s="4" t="s">
        <v>66</v>
      </c>
      <c r="B57" s="5" t="n">
        <v>113158</v>
      </c>
      <c r="C57" s="5" t="n">
        <v>138114</v>
      </c>
    </row>
    <row r="58" spans="1:3">
      <c r="A58" s="4" t="s">
        <v>60</v>
      </c>
      <c r="B58" s="5" t="n">
        <v>17062</v>
      </c>
      <c r="C58" s="5" t="n">
        <v>9617</v>
      </c>
    </row>
    <row r="59" spans="1:3">
      <c r="A59" s="4" t="s">
        <v>39</v>
      </c>
      <c r="B59" s="5" t="n">
        <v>219646</v>
      </c>
      <c r="C59" s="5" t="n">
        <v>222206</v>
      </c>
    </row>
    <row r="60" spans="1:3">
      <c r="A60" s="3" t="s">
        <v>40</v>
      </c>
    </row>
    <row r="61" spans="1:3">
      <c r="A61" s="4" t="s">
        <v>41</v>
      </c>
      <c r="B61" s="5" t="n">
        <v>144145</v>
      </c>
      <c r="C61" s="5" t="n">
        <v>165441</v>
      </c>
    </row>
    <row r="62" spans="1:3">
      <c r="A62" s="4" t="s">
        <v>67</v>
      </c>
      <c r="B62" s="5" t="n">
        <v>54019</v>
      </c>
      <c r="C62" s="5" t="n">
        <v>53101</v>
      </c>
    </row>
    <row r="63" spans="1:3">
      <c r="A63" s="4" t="s">
        <v>68</v>
      </c>
      <c r="B63" s="5" t="n">
        <v>90126</v>
      </c>
      <c r="C63" s="5" t="n">
        <v>112340</v>
      </c>
    </row>
    <row r="64" spans="1:3">
      <c r="A64" s="4" t="s">
        <v>41</v>
      </c>
      <c r="B64" s="8" t="n">
        <v>144145</v>
      </c>
      <c r="C64" s="8" t="n">
        <v>165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31</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31</v>
      </c>
      <c r="B2" s="7" t="n">
        <v>0.01</v>
      </c>
      <c r="C2" s="7" t="n">
        <v>0.01</v>
      </c>
    </row>
    <row r="3" spans="1:3">
      <c r="A3" s="4" t="s">
        <v>32</v>
      </c>
      <c r="B3" s="5" t="n">
        <v>25000000</v>
      </c>
      <c r="C3" s="5" t="n">
        <v>25000000</v>
      </c>
    </row>
    <row r="4" spans="1:3">
      <c r="A4" s="4" t="s">
        <v>33</v>
      </c>
      <c r="B4" s="5" t="n">
        <v>0</v>
      </c>
      <c r="C4" s="5" t="n">
        <v>0</v>
      </c>
    </row>
    <row r="5" spans="1:3">
      <c r="A5" s="4" t="s">
        <v>34</v>
      </c>
      <c r="B5" s="5" t="n">
        <v>0</v>
      </c>
      <c r="C5" s="5" t="n">
        <v>0</v>
      </c>
    </row>
    <row r="6" spans="1:3">
      <c r="A6" s="4" t="s">
        <v>70</v>
      </c>
      <c r="B6" s="7" t="n">
        <v>0.01</v>
      </c>
      <c r="C6" s="7" t="n">
        <v>0.01</v>
      </c>
    </row>
    <row r="7" spans="1:3">
      <c r="A7" s="4" t="s">
        <v>71</v>
      </c>
      <c r="B7" s="5" t="n">
        <v>250000000</v>
      </c>
      <c r="C7" s="5" t="n">
        <v>250000000</v>
      </c>
    </row>
    <row r="8" spans="1:3">
      <c r="A8" s="4" t="s">
        <v>72</v>
      </c>
      <c r="B8" s="5" t="n">
        <v>56219643</v>
      </c>
      <c r="C8" s="5" t="n">
        <v>56123228</v>
      </c>
    </row>
    <row r="9" spans="1:3">
      <c r="A9" s="4" t="s">
        <v>73</v>
      </c>
      <c r="B9" s="5" t="n">
        <v>56219643</v>
      </c>
      <c r="C9" s="5" t="n">
        <v>56123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9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8" t="n">
        <v>-550</v>
      </c>
      <c r="C3" s="8" t="n">
        <v>-4850</v>
      </c>
    </row>
    <row r="4" spans="1:3">
      <c r="A4" s="4" t="s">
        <v>77</v>
      </c>
      <c r="C4" s="5" t="n">
        <v>-100</v>
      </c>
    </row>
    <row r="5" spans="1:3">
      <c r="A5" s="4" t="s">
        <v>78</v>
      </c>
      <c r="B5" s="5" t="n">
        <v>50532</v>
      </c>
      <c r="C5" s="5" t="n">
        <v>36360</v>
      </c>
    </row>
    <row r="6" spans="1:3">
      <c r="A6" s="4" t="s">
        <v>79</v>
      </c>
      <c r="B6" s="5" t="n">
        <v>50532</v>
      </c>
      <c r="C6" s="5" t="n">
        <v>36360</v>
      </c>
    </row>
    <row r="7" spans="1:3">
      <c r="A7" s="4" t="s">
        <v>80</v>
      </c>
      <c r="B7" s="5" t="n">
        <v>-11768</v>
      </c>
      <c r="C7" s="5" t="n">
        <v>-14111</v>
      </c>
    </row>
    <row r="8" spans="1:3">
      <c r="A8" s="4" t="s">
        <v>81</v>
      </c>
      <c r="B8" s="5" t="n">
        <v>38764</v>
      </c>
      <c r="C8" s="5" t="n">
        <v>22249</v>
      </c>
    </row>
    <row r="9" spans="1:3">
      <c r="A9" s="4" t="s">
        <v>82</v>
      </c>
      <c r="B9" s="4" t="s">
        <v>48</v>
      </c>
      <c r="C9" s="5" t="n">
        <v>1986</v>
      </c>
    </row>
    <row r="10" spans="1:3">
      <c r="A10" s="4" t="s">
        <v>83</v>
      </c>
      <c r="B10" s="8" t="n">
        <v>38764</v>
      </c>
      <c r="C10" s="8" t="n">
        <v>24235</v>
      </c>
    </row>
    <row r="11" spans="1:3">
      <c r="A11" s="3" t="s">
        <v>84</v>
      </c>
    </row>
    <row r="12" spans="1:3">
      <c r="A12" s="4" t="s">
        <v>85</v>
      </c>
      <c r="B12" s="7" t="n">
        <v>0.6899999999999999</v>
      </c>
      <c r="C12" s="7" t="n">
        <v>0.4</v>
      </c>
    </row>
    <row r="13" spans="1:3">
      <c r="A13" s="4" t="s">
        <v>86</v>
      </c>
      <c r="B13" s="7" t="n">
        <v>0.68</v>
      </c>
      <c r="C13" s="7" t="n">
        <v>0.4</v>
      </c>
    </row>
    <row r="14" spans="1:3">
      <c r="A14" s="3" t="s">
        <v>87</v>
      </c>
    </row>
    <row r="15" spans="1:3">
      <c r="A15" s="4" t="s">
        <v>88</v>
      </c>
      <c r="B15" s="5" t="n">
        <v>55871087</v>
      </c>
      <c r="C15" s="5" t="n">
        <v>55448161</v>
      </c>
    </row>
    <row r="16" spans="1:3">
      <c r="A16" s="4" t="s">
        <v>89</v>
      </c>
      <c r="B16" s="5" t="n">
        <v>56895892</v>
      </c>
      <c r="C16" s="5" t="n">
        <v>55717218</v>
      </c>
    </row>
    <row r="17" spans="1:3">
      <c r="A17" s="4" t="s">
        <v>90</v>
      </c>
      <c r="B17" s="7" t="n">
        <v>0.3</v>
      </c>
      <c r="C17" s="7" t="n">
        <v>0.23</v>
      </c>
    </row>
    <row r="18" spans="1:3">
      <c r="A18" s="4" t="s">
        <v>51</v>
      </c>
    </row>
    <row r="19" spans="1:3">
      <c r="A19" s="4" t="s">
        <v>91</v>
      </c>
      <c r="B19" s="8" t="n">
        <v>607688</v>
      </c>
      <c r="C19" s="8" t="n">
        <v>563726</v>
      </c>
    </row>
    <row r="20" spans="1:3">
      <c r="A20" s="4" t="s">
        <v>92</v>
      </c>
      <c r="B20" s="5" t="n">
        <v>-497182</v>
      </c>
      <c r="C20" s="5" t="n">
        <v>-474003</v>
      </c>
    </row>
    <row r="21" spans="1:3">
      <c r="A21" s="4" t="s">
        <v>76</v>
      </c>
      <c r="B21" s="5" t="n">
        <v>-550</v>
      </c>
      <c r="C21" s="5" t="n">
        <v>-4850</v>
      </c>
    </row>
    <row r="22" spans="1:3">
      <c r="A22" s="4" t="s">
        <v>93</v>
      </c>
      <c r="B22" s="5" t="n">
        <v>110506</v>
      </c>
      <c r="C22" s="5" t="n">
        <v>89723</v>
      </c>
    </row>
    <row r="23" spans="1:3">
      <c r="A23" s="4" t="s">
        <v>94</v>
      </c>
      <c r="B23" s="5" t="n">
        <v>-71341</v>
      </c>
      <c r="C23" s="5" t="n">
        <v>-66298</v>
      </c>
    </row>
    <row r="24" spans="1:3">
      <c r="A24" s="4" t="s">
        <v>95</v>
      </c>
      <c r="B24" s="5" t="n">
        <v>1859</v>
      </c>
      <c r="C24" s="5" t="n">
        <v>2327</v>
      </c>
    </row>
    <row r="25" spans="1:3">
      <c r="A25" s="4" t="s">
        <v>96</v>
      </c>
      <c r="B25" s="5" t="n">
        <v>-563</v>
      </c>
      <c r="C25" s="5" t="n">
        <v>-351</v>
      </c>
    </row>
    <row r="26" spans="1:3">
      <c r="A26" s="4" t="s">
        <v>77</v>
      </c>
      <c r="B26" s="4" t="s">
        <v>48</v>
      </c>
      <c r="C26" s="5" t="n">
        <v>-50</v>
      </c>
    </row>
    <row r="27" spans="1:3">
      <c r="A27" s="4" t="s">
        <v>78</v>
      </c>
      <c r="B27" s="5" t="n">
        <v>40461</v>
      </c>
      <c r="C27" s="5" t="n">
        <v>25351</v>
      </c>
    </row>
    <row r="28" spans="1:3">
      <c r="A28" s="4" t="s">
        <v>79</v>
      </c>
      <c r="B28" s="5" t="n">
        <v>40461</v>
      </c>
      <c r="C28" s="5" t="n">
        <v>25351</v>
      </c>
    </row>
    <row r="29" spans="1:3">
      <c r="A29" s="4" t="s">
        <v>97</v>
      </c>
    </row>
    <row r="30" spans="1:3">
      <c r="A30" s="4" t="s">
        <v>91</v>
      </c>
      <c r="B30" s="5" t="n">
        <v>607688</v>
      </c>
      <c r="C30" s="5" t="n">
        <v>563479</v>
      </c>
    </row>
    <row r="31" spans="1:3">
      <c r="A31" s="4" t="s">
        <v>92</v>
      </c>
      <c r="B31" s="5" t="n">
        <v>-496632</v>
      </c>
      <c r="C31" s="5" t="n">
        <v>-468942</v>
      </c>
    </row>
    <row r="32" spans="1:3">
      <c r="A32" s="4" t="s">
        <v>98</v>
      </c>
    </row>
    <row r="33" spans="1:3">
      <c r="A33" s="4" t="s">
        <v>91</v>
      </c>
      <c r="B33" s="4" t="s">
        <v>48</v>
      </c>
      <c r="C33" s="5" t="n">
        <v>247</v>
      </c>
    </row>
    <row r="34" spans="1:3">
      <c r="A34" s="4" t="s">
        <v>92</v>
      </c>
      <c r="B34" s="4" t="s">
        <v>48</v>
      </c>
      <c r="C34" s="5" t="n">
        <v>-211</v>
      </c>
    </row>
    <row r="35" spans="1:3">
      <c r="A35" s="4" t="s">
        <v>65</v>
      </c>
    </row>
    <row r="36" spans="1:3">
      <c r="A36" s="4" t="s">
        <v>91</v>
      </c>
      <c r="B36" s="5" t="n">
        <v>19035</v>
      </c>
      <c r="C36" s="5" t="n">
        <v>17979</v>
      </c>
    </row>
    <row r="37" spans="1:3">
      <c r="A37" s="4" t="s">
        <v>96</v>
      </c>
      <c r="B37" s="5" t="n">
        <v>-1153</v>
      </c>
      <c r="C37" s="4" t="s">
        <v>48</v>
      </c>
    </row>
    <row r="38" spans="1:3">
      <c r="A38" s="4" t="s">
        <v>77</v>
      </c>
      <c r="B38" s="4" t="s">
        <v>48</v>
      </c>
      <c r="C38" s="5" t="n">
        <v>-51</v>
      </c>
    </row>
    <row r="39" spans="1:3">
      <c r="A39" s="4" t="s">
        <v>78</v>
      </c>
      <c r="B39" s="5" t="n">
        <v>10071</v>
      </c>
      <c r="C39" s="5" t="n">
        <v>11009</v>
      </c>
    </row>
    <row r="40" spans="1:3">
      <c r="A40" s="4" t="s">
        <v>99</v>
      </c>
      <c r="B40" s="5" t="n">
        <v>-8831</v>
      </c>
      <c r="C40" s="5" t="n">
        <v>-7898</v>
      </c>
    </row>
    <row r="41" spans="1:3">
      <c r="A41" s="4" t="s">
        <v>95</v>
      </c>
      <c r="B41" s="5" t="n">
        <v>1020</v>
      </c>
      <c r="C41" s="5" t="n">
        <v>979</v>
      </c>
    </row>
    <row r="42" spans="1:3">
      <c r="A42" s="4" t="s">
        <v>79</v>
      </c>
      <c r="B42" s="8" t="n">
        <v>10071</v>
      </c>
      <c r="C42" s="8" t="n">
        <v>11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14"/>
  </cols>
  <sheetData>
    <row r="1" spans="1:2">
      <c r="A1" s="1" t="s">
        <v>258</v>
      </c>
      <c r="B1" s="2" t="s">
        <v>259</v>
      </c>
    </row>
    <row r="2" spans="1:2">
      <c r="A2" s="4" t="s">
        <v>260</v>
      </c>
      <c r="B2" s="4" t="s">
        <v>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5</v>
      </c>
      <c r="D2" s="2" t="s">
        <v>263</v>
      </c>
    </row>
    <row r="3" spans="1:4">
      <c r="A3" s="4" t="s">
        <v>264</v>
      </c>
      <c r="B3" s="8" t="n">
        <v>50532</v>
      </c>
      <c r="C3" s="8" t="n">
        <v>36360</v>
      </c>
    </row>
    <row r="4" spans="1:4">
      <c r="A4" s="4" t="s">
        <v>265</v>
      </c>
      <c r="B4" s="8" t="n">
        <v>32800</v>
      </c>
      <c r="D4" s="8" t="n">
        <v>32600</v>
      </c>
    </row>
    <row r="5" spans="1:4">
      <c r="A5" s="4" t="s">
        <v>266</v>
      </c>
    </row>
    <row r="6" spans="1:4">
      <c r="A6" s="4" t="s">
        <v>267</v>
      </c>
      <c r="B6" s="4" t="s">
        <v>268</v>
      </c>
    </row>
    <row r="7" spans="1:4">
      <c r="A7" s="4" t="s">
        <v>269</v>
      </c>
    </row>
    <row r="8" spans="1:4">
      <c r="A8" s="4" t="s">
        <v>267</v>
      </c>
      <c r="B8" s="4" t="s">
        <v>270</v>
      </c>
    </row>
    <row r="9" spans="1:4">
      <c r="A9" s="4" t="s">
        <v>271</v>
      </c>
    </row>
    <row r="10" spans="1:4">
      <c r="A10" s="4" t="s">
        <v>264</v>
      </c>
      <c r="B10" s="8" t="n">
        <v>-1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63</v>
      </c>
      <c r="D1" s="2" t="s">
        <v>30</v>
      </c>
    </row>
    <row r="2" spans="1:4">
      <c r="A2" s="4" t="s">
        <v>38</v>
      </c>
      <c r="B2" s="8" t="n">
        <v>40500</v>
      </c>
      <c r="D2" s="8" t="n">
        <v>41500</v>
      </c>
    </row>
    <row r="3" spans="1:4">
      <c r="A3" s="4" t="s">
        <v>46</v>
      </c>
      <c r="B3" s="5" t="n">
        <v>285829</v>
      </c>
      <c r="C3" s="8" t="n">
        <v>263930</v>
      </c>
      <c r="D3" s="5" t="n">
        <v>258164</v>
      </c>
    </row>
    <row r="4" spans="1:4">
      <c r="A4" s="4" t="s">
        <v>47</v>
      </c>
      <c r="B4" s="4" t="s">
        <v>48</v>
      </c>
      <c r="C4" s="4" t="s">
        <v>48</v>
      </c>
      <c r="D4" s="5" t="n">
        <v>3992</v>
      </c>
    </row>
    <row r="5" spans="1:4">
      <c r="A5" s="4" t="s">
        <v>273</v>
      </c>
    </row>
    <row r="6" spans="1:4">
      <c r="A6" s="4" t="s">
        <v>46</v>
      </c>
      <c r="C6" s="5" t="n">
        <v>-860</v>
      </c>
    </row>
    <row r="7" spans="1:4">
      <c r="A7" s="4" t="s">
        <v>47</v>
      </c>
      <c r="C7" s="5" t="n">
        <v>860</v>
      </c>
    </row>
    <row r="8" spans="1:4">
      <c r="A8" s="4" t="s">
        <v>271</v>
      </c>
    </row>
    <row r="9" spans="1:4">
      <c r="A9" s="4" t="s">
        <v>46</v>
      </c>
      <c r="C9" s="5" t="n">
        <v>4852</v>
      </c>
    </row>
    <row r="10" spans="1:4">
      <c r="A10" s="4" t="s">
        <v>47</v>
      </c>
      <c r="C10" s="5" t="n">
        <v>-4852</v>
      </c>
    </row>
    <row r="11" spans="1:4">
      <c r="A11" s="4" t="s">
        <v>274</v>
      </c>
    </row>
    <row r="12" spans="1:4">
      <c r="A12" s="4" t="s">
        <v>46</v>
      </c>
      <c r="C12" s="5" t="n">
        <v>1774</v>
      </c>
    </row>
    <row r="13" spans="1:4">
      <c r="A13" s="4" t="s">
        <v>47</v>
      </c>
      <c r="C13" s="4" t="s">
        <v>48</v>
      </c>
    </row>
    <row r="14" spans="1:4">
      <c r="A14" s="4" t="s">
        <v>51</v>
      </c>
    </row>
    <row r="15" spans="1:4">
      <c r="A15" s="4" t="s">
        <v>55</v>
      </c>
      <c r="B15" s="5" t="n">
        <v>1009197</v>
      </c>
      <c r="C15" s="5" t="n">
        <v>944091</v>
      </c>
      <c r="D15" s="5" t="n">
        <v>936685</v>
      </c>
    </row>
    <row r="16" spans="1:4">
      <c r="A16" s="4" t="s">
        <v>58</v>
      </c>
      <c r="B16" s="5" t="n">
        <v>53368</v>
      </c>
      <c r="C16" s="5" t="n">
        <v>51709</v>
      </c>
      <c r="D16" s="5" t="n">
        <v>26439</v>
      </c>
    </row>
    <row r="17" spans="1:4">
      <c r="A17" s="4" t="s">
        <v>59</v>
      </c>
      <c r="B17" s="5" t="n">
        <v>38015</v>
      </c>
      <c r="C17" s="5" t="n">
        <v>41439</v>
      </c>
      <c r="D17" s="5" t="n">
        <v>75666</v>
      </c>
    </row>
    <row r="18" spans="1:4">
      <c r="A18" s="4" t="s">
        <v>38</v>
      </c>
      <c r="B18" s="5" t="n">
        <v>40484</v>
      </c>
      <c r="C18" s="5" t="n">
        <v>40907</v>
      </c>
      <c r="D18" s="5" t="n">
        <v>41480</v>
      </c>
    </row>
    <row r="19" spans="1:4">
      <c r="A19" s="4" t="s">
        <v>60</v>
      </c>
      <c r="B19" s="5" t="n">
        <v>1926</v>
      </c>
      <c r="D19" s="5" t="n">
        <v>1220</v>
      </c>
    </row>
    <row r="20" spans="1:4">
      <c r="A20" s="4" t="s">
        <v>275</v>
      </c>
    </row>
    <row r="21" spans="1:4">
      <c r="A21" s="4" t="s">
        <v>55</v>
      </c>
      <c r="C21" s="4" t="s">
        <v>48</v>
      </c>
    </row>
    <row r="22" spans="1:4">
      <c r="A22" s="4" t="s">
        <v>58</v>
      </c>
      <c r="C22" s="4" t="s">
        <v>48</v>
      </c>
    </row>
    <row r="23" spans="1:4">
      <c r="A23" s="4" t="s">
        <v>59</v>
      </c>
      <c r="C23" s="4" t="s">
        <v>48</v>
      </c>
    </row>
    <row r="24" spans="1:4">
      <c r="A24" s="4" t="s">
        <v>38</v>
      </c>
      <c r="C24" s="4" t="s">
        <v>48</v>
      </c>
    </row>
    <row r="25" spans="1:4">
      <c r="A25" s="4" t="s">
        <v>276</v>
      </c>
    </row>
    <row r="26" spans="1:4">
      <c r="A26" s="4" t="s">
        <v>55</v>
      </c>
      <c r="C26" s="4" t="s">
        <v>48</v>
      </c>
    </row>
    <row r="27" spans="1:4">
      <c r="A27" s="4" t="s">
        <v>58</v>
      </c>
      <c r="C27" s="4" t="s">
        <v>48</v>
      </c>
    </row>
    <row r="28" spans="1:4">
      <c r="A28" s="4" t="s">
        <v>59</v>
      </c>
      <c r="C28" s="4" t="s">
        <v>48</v>
      </c>
    </row>
    <row r="29" spans="1:4">
      <c r="A29" s="4" t="s">
        <v>38</v>
      </c>
      <c r="C29" s="4" t="s">
        <v>48</v>
      </c>
    </row>
    <row r="30" spans="1:4">
      <c r="A30" s="4" t="s">
        <v>277</v>
      </c>
    </row>
    <row r="31" spans="1:4">
      <c r="A31" s="4" t="s">
        <v>55</v>
      </c>
      <c r="C31" s="5" t="n">
        <v>7406</v>
      </c>
    </row>
    <row r="32" spans="1:4">
      <c r="A32" s="4" t="s">
        <v>58</v>
      </c>
      <c r="C32" s="5" t="n">
        <v>25270</v>
      </c>
    </row>
    <row r="33" spans="1:4">
      <c r="A33" s="4" t="s">
        <v>59</v>
      </c>
      <c r="C33" s="5" t="n">
        <v>-34227</v>
      </c>
    </row>
    <row r="34" spans="1:4">
      <c r="A34" s="4" t="s">
        <v>38</v>
      </c>
      <c r="C34" s="5" t="n">
        <v>-573</v>
      </c>
    </row>
    <row r="35" spans="1:4">
      <c r="A35" s="4" t="s">
        <v>65</v>
      </c>
    </row>
    <row r="36" spans="1:4">
      <c r="A36" s="4" t="s">
        <v>60</v>
      </c>
      <c r="B36" s="8" t="n">
        <v>17062</v>
      </c>
      <c r="C36" s="5" t="n">
        <v>13515</v>
      </c>
      <c r="D36" s="8" t="n">
        <v>9617</v>
      </c>
    </row>
    <row r="37" spans="1:4">
      <c r="A37" s="4" t="s">
        <v>278</v>
      </c>
    </row>
    <row r="38" spans="1:4">
      <c r="A38" s="4" t="s">
        <v>60</v>
      </c>
      <c r="C38" s="4" t="s">
        <v>48</v>
      </c>
    </row>
    <row r="39" spans="1:4">
      <c r="A39" s="4" t="s">
        <v>279</v>
      </c>
    </row>
    <row r="40" spans="1:4">
      <c r="A40" s="4" t="s">
        <v>60</v>
      </c>
      <c r="C40" s="4" t="s">
        <v>48</v>
      </c>
    </row>
    <row r="41" spans="1:4">
      <c r="A41" s="4" t="s">
        <v>280</v>
      </c>
    </row>
    <row r="42" spans="1:4">
      <c r="A42" s="4" t="s">
        <v>60</v>
      </c>
      <c r="C42" s="8" t="n">
        <v>38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81</v>
      </c>
      <c r="B1" s="2" t="s">
        <v>1</v>
      </c>
    </row>
    <row r="2" spans="1:2">
      <c r="B2" s="2" t="s">
        <v>2</v>
      </c>
    </row>
    <row r="3" spans="1:2">
      <c r="A3" s="4" t="s">
        <v>282</v>
      </c>
    </row>
    <row r="4" spans="1:2">
      <c r="A4" s="4" t="s">
        <v>283</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5</v>
      </c>
    </row>
    <row r="3" spans="1:3">
      <c r="A3" s="4" t="s">
        <v>51</v>
      </c>
    </row>
    <row r="4" spans="1:3">
      <c r="A4" s="4" t="s">
        <v>91</v>
      </c>
      <c r="B4" s="8" t="n">
        <v>607688</v>
      </c>
      <c r="C4" s="8" t="n">
        <v>563726</v>
      </c>
    </row>
    <row r="5" spans="1:3">
      <c r="A5" s="4" t="s">
        <v>285</v>
      </c>
    </row>
    <row r="6" spans="1:3">
      <c r="A6" s="4" t="s">
        <v>91</v>
      </c>
      <c r="B6" s="5" t="n">
        <v>319509</v>
      </c>
      <c r="C6" s="5" t="n">
        <v>309079</v>
      </c>
    </row>
    <row r="7" spans="1:3">
      <c r="A7" s="4" t="s">
        <v>286</v>
      </c>
    </row>
    <row r="8" spans="1:3">
      <c r="A8" s="4" t="s">
        <v>91</v>
      </c>
      <c r="B8" s="5" t="n">
        <v>208632</v>
      </c>
      <c r="C8" s="5" t="n">
        <v>173136</v>
      </c>
    </row>
    <row r="9" spans="1:3">
      <c r="A9" s="4" t="s">
        <v>287</v>
      </c>
    </row>
    <row r="10" spans="1:3">
      <c r="A10" s="4" t="s">
        <v>91</v>
      </c>
      <c r="B10" s="5" t="n">
        <v>79547</v>
      </c>
      <c r="C10" s="5" t="n">
        <v>81511</v>
      </c>
    </row>
    <row r="11" spans="1:3">
      <c r="A11" s="4" t="s">
        <v>65</v>
      </c>
    </row>
    <row r="12" spans="1:3">
      <c r="A12" s="4" t="s">
        <v>91</v>
      </c>
      <c r="B12" s="5" t="n">
        <v>19035</v>
      </c>
      <c r="C12" s="5" t="n">
        <v>17979</v>
      </c>
    </row>
    <row r="13" spans="1:3">
      <c r="A13" s="4" t="s">
        <v>288</v>
      </c>
    </row>
    <row r="14" spans="1:3">
      <c r="A14" s="4" t="s">
        <v>91</v>
      </c>
      <c r="B14" s="5" t="n">
        <v>12696</v>
      </c>
      <c r="C14" s="5" t="n">
        <v>12183</v>
      </c>
    </row>
    <row r="15" spans="1:3">
      <c r="A15" s="4" t="s">
        <v>289</v>
      </c>
    </row>
    <row r="16" spans="1:3">
      <c r="A16" s="4" t="s">
        <v>91</v>
      </c>
      <c r="B16" s="8" t="n">
        <v>6339</v>
      </c>
      <c r="C16" s="8" t="n">
        <v>57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0</v>
      </c>
      <c r="C1" s="2" t="s">
        <v>1</v>
      </c>
    </row>
    <row r="2" spans="1:4">
      <c r="C2" s="2" t="s">
        <v>2</v>
      </c>
      <c r="D2" s="2" t="s">
        <v>75</v>
      </c>
    </row>
    <row r="3" spans="1:4">
      <c r="A3" s="3" t="s">
        <v>291</v>
      </c>
    </row>
    <row r="4" spans="1:4">
      <c r="A4" s="4" t="s">
        <v>78</v>
      </c>
      <c r="C4" s="8" t="n">
        <v>50532</v>
      </c>
      <c r="D4" s="8" t="n">
        <v>36360</v>
      </c>
    </row>
    <row r="5" spans="1:4">
      <c r="A5" s="4" t="s">
        <v>51</v>
      </c>
    </row>
    <row r="6" spans="1:4">
      <c r="A6" s="3" t="s">
        <v>291</v>
      </c>
    </row>
    <row r="7" spans="1:4">
      <c r="A7" s="4" t="s">
        <v>78</v>
      </c>
      <c r="C7" s="5" t="n">
        <v>40461</v>
      </c>
      <c r="D7" s="5" t="n">
        <v>25351</v>
      </c>
    </row>
    <row r="8" spans="1:4">
      <c r="A8" s="4" t="s">
        <v>292</v>
      </c>
    </row>
    <row r="9" spans="1:4">
      <c r="A9" s="3" t="s">
        <v>291</v>
      </c>
    </row>
    <row r="10" spans="1:4">
      <c r="A10" s="4" t="s">
        <v>78</v>
      </c>
      <c r="B10" s="4" t="s">
        <v>293</v>
      </c>
      <c r="C10" s="5" t="n">
        <v>-11472</v>
      </c>
      <c r="D10" s="5" t="n">
        <v>-10976</v>
      </c>
    </row>
    <row r="11" spans="1:4">
      <c r="A11" s="4" t="s">
        <v>294</v>
      </c>
    </row>
    <row r="12" spans="1:4">
      <c r="A12" s="3" t="s">
        <v>291</v>
      </c>
    </row>
    <row r="13" spans="1:4">
      <c r="A13" s="4" t="s">
        <v>78</v>
      </c>
      <c r="C13" s="5" t="n">
        <v>24373</v>
      </c>
      <c r="D13" s="5" t="n">
        <v>15455</v>
      </c>
    </row>
    <row r="14" spans="1:4">
      <c r="A14" s="4" t="s">
        <v>295</v>
      </c>
    </row>
    <row r="15" spans="1:4">
      <c r="A15" s="3" t="s">
        <v>291</v>
      </c>
    </row>
    <row r="16" spans="1:4">
      <c r="A16" s="4" t="s">
        <v>78</v>
      </c>
      <c r="C16" s="5" t="n">
        <v>24185</v>
      </c>
      <c r="D16" s="5" t="n">
        <v>18230</v>
      </c>
    </row>
    <row r="17" spans="1:4">
      <c r="A17" s="4" t="s">
        <v>296</v>
      </c>
    </row>
    <row r="18" spans="1:4">
      <c r="A18" s="3" t="s">
        <v>291</v>
      </c>
    </row>
    <row r="19" spans="1:4">
      <c r="A19" s="4" t="s">
        <v>78</v>
      </c>
      <c r="C19" s="5" t="n">
        <v>3375</v>
      </c>
      <c r="D19" s="5" t="n">
        <v>2642</v>
      </c>
    </row>
    <row r="20" spans="1:4">
      <c r="A20" s="4" t="s">
        <v>65</v>
      </c>
    </row>
    <row r="21" spans="1:4">
      <c r="A21" s="3" t="s">
        <v>291</v>
      </c>
    </row>
    <row r="22" spans="1:4">
      <c r="A22" s="4" t="s">
        <v>78</v>
      </c>
      <c r="C22" s="5" t="n">
        <v>10071</v>
      </c>
      <c r="D22" s="5" t="n">
        <v>11009</v>
      </c>
    </row>
    <row r="23" spans="1:4">
      <c r="A23" s="4" t="s">
        <v>297</v>
      </c>
    </row>
    <row r="24" spans="1:4">
      <c r="A24" s="3" t="s">
        <v>291</v>
      </c>
    </row>
    <row r="25" spans="1:4">
      <c r="A25" s="4" t="s">
        <v>78</v>
      </c>
      <c r="C25" s="5" t="n">
        <v>7520</v>
      </c>
      <c r="D25" s="5" t="n">
        <v>7566</v>
      </c>
    </row>
    <row r="26" spans="1:4">
      <c r="A26" s="4" t="s">
        <v>298</v>
      </c>
    </row>
    <row r="27" spans="1:4">
      <c r="A27" s="3" t="s">
        <v>291</v>
      </c>
    </row>
    <row r="28" spans="1:4">
      <c r="A28" s="4" t="s">
        <v>78</v>
      </c>
      <c r="C28" s="8" t="n">
        <v>2551</v>
      </c>
      <c r="D28" s="8" t="n">
        <v>3443</v>
      </c>
    </row>
    <row r="29" spans="1:4"/>
    <row r="30" spans="1:4">
      <c r="A30" s="4" t="s">
        <v>293</v>
      </c>
      <c r="B30" s="4" t="s">
        <v>299</v>
      </c>
    </row>
  </sheetData>
  <mergeCells count="4">
    <mergeCell ref="A1:B2"/>
    <mergeCell ref="C1:D1"/>
    <mergeCell ref="A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8" t="n">
        <v>2787162</v>
      </c>
      <c r="C2" s="8" t="n">
        <v>2780292</v>
      </c>
    </row>
    <row r="3" spans="1:3">
      <c r="A3" s="4" t="s">
        <v>51</v>
      </c>
    </row>
    <row r="4" spans="1:3">
      <c r="A4" s="4" t="s">
        <v>301</v>
      </c>
      <c r="B4" s="5" t="n">
        <v>2567516</v>
      </c>
      <c r="C4" s="5" t="n">
        <v>2558086</v>
      </c>
    </row>
    <row r="5" spans="1:3">
      <c r="A5" s="4" t="s">
        <v>292</v>
      </c>
    </row>
    <row r="6" spans="1:3">
      <c r="A6" s="4" t="s">
        <v>301</v>
      </c>
      <c r="B6" s="5" t="n">
        <v>472372</v>
      </c>
      <c r="C6" s="5" t="n">
        <v>597589</v>
      </c>
    </row>
    <row r="7" spans="1:3">
      <c r="A7" s="4" t="s">
        <v>294</v>
      </c>
    </row>
    <row r="8" spans="1:3">
      <c r="A8" s="4" t="s">
        <v>301</v>
      </c>
      <c r="B8" s="5" t="n">
        <v>1187865</v>
      </c>
      <c r="C8" s="5" t="n">
        <v>1084756</v>
      </c>
    </row>
    <row r="9" spans="1:3">
      <c r="A9" s="4" t="s">
        <v>295</v>
      </c>
    </row>
    <row r="10" spans="1:3">
      <c r="A10" s="4" t="s">
        <v>301</v>
      </c>
      <c r="B10" s="5" t="n">
        <v>717796</v>
      </c>
      <c r="C10" s="5" t="n">
        <v>674057</v>
      </c>
    </row>
    <row r="11" spans="1:3">
      <c r="A11" s="4" t="s">
        <v>296</v>
      </c>
    </row>
    <row r="12" spans="1:3">
      <c r="A12" s="4" t="s">
        <v>301</v>
      </c>
      <c r="B12" s="5" t="n">
        <v>189483</v>
      </c>
      <c r="C12" s="5" t="n">
        <v>201684</v>
      </c>
    </row>
    <row r="13" spans="1:3">
      <c r="A13" s="4" t="s">
        <v>65</v>
      </c>
    </row>
    <row r="14" spans="1:3">
      <c r="A14" s="4" t="s">
        <v>301</v>
      </c>
      <c r="B14" s="5" t="n">
        <v>219646</v>
      </c>
      <c r="C14" s="5" t="n">
        <v>222206</v>
      </c>
    </row>
    <row r="15" spans="1:3">
      <c r="A15" s="4" t="s">
        <v>297</v>
      </c>
    </row>
    <row r="16" spans="1:3">
      <c r="A16" s="4" t="s">
        <v>301</v>
      </c>
      <c r="B16" s="5" t="n">
        <v>128931</v>
      </c>
      <c r="C16" s="5" t="n">
        <v>152345</v>
      </c>
    </row>
    <row r="17" spans="1:3">
      <c r="A17" s="4" t="s">
        <v>298</v>
      </c>
    </row>
    <row r="18" spans="1:3">
      <c r="A18" s="4" t="s">
        <v>301</v>
      </c>
      <c r="B18" s="8" t="n">
        <v>90715</v>
      </c>
      <c r="C18" s="8" t="n">
        <v>698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4" t="s">
        <v>303</v>
      </c>
      <c r="B3" s="9" t="n">
        <v>0.1</v>
      </c>
      <c r="C3" s="9" t="n">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5</v>
      </c>
    </row>
    <row r="3" spans="1:3">
      <c r="A3" s="4" t="s">
        <v>81</v>
      </c>
      <c r="B3" s="8" t="n">
        <v>38764</v>
      </c>
      <c r="C3" s="8" t="n">
        <v>22249</v>
      </c>
    </row>
    <row r="4" spans="1:3">
      <c r="A4" s="4" t="s">
        <v>305</v>
      </c>
      <c r="B4" s="5" t="n">
        <v>-105</v>
      </c>
      <c r="C4" s="5" t="n">
        <v>-68</v>
      </c>
    </row>
    <row r="5" spans="1:3">
      <c r="A5" s="4" t="s">
        <v>306</v>
      </c>
      <c r="B5" s="5" t="n">
        <v>-124</v>
      </c>
      <c r="C5" s="5" t="n">
        <v>-43</v>
      </c>
    </row>
    <row r="6" spans="1:3">
      <c r="A6" s="4" t="s">
        <v>307</v>
      </c>
      <c r="B6" s="5" t="n">
        <v>38535</v>
      </c>
      <c r="C6" s="5" t="n">
        <v>22138</v>
      </c>
    </row>
    <row r="7" spans="1:3">
      <c r="A7" s="4" t="s">
        <v>308</v>
      </c>
      <c r="B7" s="5" t="n">
        <v>124</v>
      </c>
      <c r="C7" s="5" t="n">
        <v>43</v>
      </c>
    </row>
    <row r="8" spans="1:3">
      <c r="A8" s="4" t="s">
        <v>309</v>
      </c>
      <c r="B8" s="5" t="n">
        <v>-122</v>
      </c>
      <c r="C8" s="5" t="n">
        <v>-43</v>
      </c>
    </row>
    <row r="9" spans="1:3">
      <c r="A9" s="4" t="s">
        <v>310</v>
      </c>
      <c r="B9" s="8" t="n">
        <v>38537</v>
      </c>
      <c r="C9" s="8" t="n">
        <v>22138</v>
      </c>
    </row>
    <row r="10" spans="1:3">
      <c r="A10" s="4" t="s">
        <v>311</v>
      </c>
      <c r="B10" s="5" t="n">
        <v>55871087</v>
      </c>
      <c r="C10" s="5" t="n">
        <v>55448161</v>
      </c>
    </row>
    <row r="11" spans="1:3">
      <c r="A11" s="4" t="s">
        <v>312</v>
      </c>
      <c r="B11" s="5" t="n">
        <v>56895892</v>
      </c>
      <c r="C11" s="5" t="n">
        <v>55717218</v>
      </c>
    </row>
    <row r="12" spans="1:3">
      <c r="A12" s="4" t="s">
        <v>313</v>
      </c>
      <c r="B12" s="7" t="n">
        <v>0.6899999999999999</v>
      </c>
      <c r="C12" s="7" t="n">
        <v>0.4</v>
      </c>
    </row>
    <row r="13" spans="1:3">
      <c r="A13" s="4" t="s">
        <v>314</v>
      </c>
      <c r="B13" s="7" t="n">
        <v>0.68</v>
      </c>
      <c r="C13" s="7" t="n">
        <v>0.4</v>
      </c>
    </row>
    <row r="14" spans="1:3">
      <c r="A14" s="4" t="s">
        <v>315</v>
      </c>
    </row>
    <row r="15" spans="1:3">
      <c r="A15" s="4" t="s">
        <v>316</v>
      </c>
      <c r="B15" s="5" t="n">
        <v>1024805</v>
      </c>
      <c r="C15" s="5" t="n">
        <v>2690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17</v>
      </c>
      <c r="C1" s="2" t="s">
        <v>1</v>
      </c>
    </row>
    <row r="2" spans="1:4">
      <c r="C2" s="2" t="s">
        <v>2</v>
      </c>
      <c r="D2" s="2" t="s">
        <v>75</v>
      </c>
    </row>
    <row r="3" spans="1:4">
      <c r="A3" s="4" t="s">
        <v>318</v>
      </c>
      <c r="C3" s="8" t="n">
        <v>1407287</v>
      </c>
    </row>
    <row r="4" spans="1:4">
      <c r="A4" s="4" t="s">
        <v>319</v>
      </c>
      <c r="C4" s="5" t="n">
        <v>1432493</v>
      </c>
    </row>
    <row r="5" spans="1:4">
      <c r="A5" s="4" t="s">
        <v>320</v>
      </c>
    </row>
    <row r="6" spans="1:4">
      <c r="A6" s="4" t="s">
        <v>318</v>
      </c>
      <c r="B6" s="4" t="s">
        <v>293</v>
      </c>
      <c r="C6" s="5" t="n">
        <v>3992</v>
      </c>
      <c r="D6" s="8" t="n">
        <v>22071</v>
      </c>
    </row>
    <row r="7" spans="1:4">
      <c r="A7" s="4" t="s">
        <v>321</v>
      </c>
      <c r="B7" s="4" t="s">
        <v>293</v>
      </c>
      <c r="C7" s="5" t="n">
        <v>-3992</v>
      </c>
      <c r="D7" s="4" t="s">
        <v>48</v>
      </c>
    </row>
    <row r="8" spans="1:4">
      <c r="A8" s="4" t="s">
        <v>322</v>
      </c>
      <c r="B8" s="4" t="s">
        <v>293</v>
      </c>
      <c r="C8" s="4" t="s">
        <v>48</v>
      </c>
      <c r="D8" s="5" t="n">
        <v>2271</v>
      </c>
    </row>
    <row r="9" spans="1:4">
      <c r="A9" s="4" t="s">
        <v>323</v>
      </c>
      <c r="B9" s="4" t="s">
        <v>324</v>
      </c>
      <c r="C9" s="4" t="s">
        <v>48</v>
      </c>
      <c r="D9" s="5" t="n">
        <v>-285</v>
      </c>
    </row>
    <row r="10" spans="1:4">
      <c r="A10" s="4" t="s">
        <v>319</v>
      </c>
      <c r="B10" s="4" t="s">
        <v>293</v>
      </c>
      <c r="C10" s="4" t="s">
        <v>48</v>
      </c>
      <c r="D10" s="8" t="n">
        <v>24057</v>
      </c>
    </row>
    <row r="11" spans="1:4"/>
    <row r="12" spans="1:4">
      <c r="A12" s="4" t="s">
        <v>293</v>
      </c>
      <c r="B12" s="4" t="s">
        <v>325</v>
      </c>
    </row>
    <row r="13" spans="1:4">
      <c r="A13" s="4" t="s">
        <v>326</v>
      </c>
      <c r="B13" s="4" t="s">
        <v>327</v>
      </c>
    </row>
  </sheetData>
  <mergeCells count="5">
    <mergeCell ref="A1:B2"/>
    <mergeCell ref="C1:D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81</v>
      </c>
      <c r="B4" s="8" t="n">
        <v>38764</v>
      </c>
      <c r="C4" s="8" t="n">
        <v>22249</v>
      </c>
    </row>
    <row r="5" spans="1:3">
      <c r="A5" s="3" t="s">
        <v>102</v>
      </c>
    </row>
    <row r="6" spans="1:3">
      <c r="A6" s="4" t="s">
        <v>103</v>
      </c>
      <c r="B6" s="5" t="n">
        <v>1251</v>
      </c>
      <c r="C6" s="5" t="n">
        <v>595</v>
      </c>
    </row>
    <row r="7" spans="1:3">
      <c r="A7" s="4" t="s">
        <v>104</v>
      </c>
      <c r="B7" s="5" t="n">
        <v>4636</v>
      </c>
      <c r="C7" s="5" t="n">
        <v>1328</v>
      </c>
    </row>
    <row r="8" spans="1:3">
      <c r="A8" s="4" t="s">
        <v>76</v>
      </c>
      <c r="B8" s="5" t="n">
        <v>550</v>
      </c>
      <c r="C8" s="5" t="n">
        <v>4850</v>
      </c>
    </row>
    <row r="9" spans="1:3">
      <c r="A9" s="4" t="s">
        <v>77</v>
      </c>
      <c r="B9" s="4" t="s">
        <v>48</v>
      </c>
      <c r="C9" s="5" t="n">
        <v>101</v>
      </c>
    </row>
    <row r="10" spans="1:3">
      <c r="A10" s="4" t="s">
        <v>105</v>
      </c>
      <c r="B10" s="4" t="s">
        <v>48</v>
      </c>
      <c r="C10" s="5" t="n">
        <v>-561</v>
      </c>
    </row>
    <row r="11" spans="1:3">
      <c r="A11" s="4" t="s">
        <v>106</v>
      </c>
      <c r="B11" s="5" t="n">
        <v>1153</v>
      </c>
      <c r="C11" s="4" t="s">
        <v>48</v>
      </c>
    </row>
    <row r="12" spans="1:3">
      <c r="A12" s="4" t="s">
        <v>107</v>
      </c>
      <c r="B12" s="5" t="n">
        <v>-182</v>
      </c>
      <c r="C12" s="4" t="s">
        <v>48</v>
      </c>
    </row>
    <row r="13" spans="1:3">
      <c r="A13" s="4" t="s">
        <v>108</v>
      </c>
      <c r="B13" s="5" t="n">
        <v>423</v>
      </c>
      <c r="C13" s="5" t="n">
        <v>3220</v>
      </c>
    </row>
    <row r="14" spans="1:3">
      <c r="A14" s="3" t="s">
        <v>109</v>
      </c>
    </row>
    <row r="15" spans="1:3">
      <c r="A15" s="4" t="s">
        <v>54</v>
      </c>
      <c r="B15" s="5" t="n">
        <v>-3261</v>
      </c>
      <c r="C15" s="5" t="n">
        <v>7326</v>
      </c>
    </row>
    <row r="16" spans="1:3">
      <c r="A16" s="4" t="s">
        <v>110</v>
      </c>
      <c r="B16" s="5" t="n">
        <v>24956</v>
      </c>
      <c r="C16" s="5" t="n">
        <v>41401</v>
      </c>
    </row>
    <row r="17" spans="1:3">
      <c r="A17" s="4" t="s">
        <v>59</v>
      </c>
      <c r="B17" s="5" t="n">
        <v>389</v>
      </c>
      <c r="C17" s="5" t="n">
        <v>-2407</v>
      </c>
    </row>
    <row r="18" spans="1:3">
      <c r="A18" s="4" t="s">
        <v>67</v>
      </c>
      <c r="B18" s="5" t="n">
        <v>6765</v>
      </c>
      <c r="C18" s="5" t="n">
        <v>8071</v>
      </c>
    </row>
    <row r="19" spans="1:3">
      <c r="A19" s="4" t="s">
        <v>111</v>
      </c>
      <c r="B19" s="5" t="n">
        <v>-61486</v>
      </c>
      <c r="C19" s="5" t="n">
        <v>94337</v>
      </c>
    </row>
    <row r="20" spans="1:3">
      <c r="A20" s="3" t="s">
        <v>112</v>
      </c>
    </row>
    <row r="21" spans="1:3">
      <c r="A21" s="4" t="s">
        <v>113</v>
      </c>
      <c r="B21" s="5" t="n">
        <v>-8761</v>
      </c>
      <c r="C21" s="5" t="n">
        <v>-5361</v>
      </c>
    </row>
    <row r="22" spans="1:3">
      <c r="A22" s="4" t="s">
        <v>114</v>
      </c>
      <c r="B22" s="5" t="n">
        <v>8700</v>
      </c>
      <c r="C22" s="5" t="n">
        <v>4983</v>
      </c>
    </row>
    <row r="23" spans="1:3">
      <c r="A23" s="4" t="s">
        <v>115</v>
      </c>
      <c r="B23" s="5" t="n">
        <v>-6316</v>
      </c>
      <c r="C23" s="5" t="n">
        <v>-1122</v>
      </c>
    </row>
    <row r="24" spans="1:3">
      <c r="A24" s="4" t="s">
        <v>116</v>
      </c>
      <c r="B24" s="5" t="n">
        <v>-6377</v>
      </c>
      <c r="C24" s="5" t="n">
        <v>-1500</v>
      </c>
    </row>
    <row r="25" spans="1:3">
      <c r="A25" s="3" t="s">
        <v>117</v>
      </c>
    </row>
    <row r="26" spans="1:3">
      <c r="A26" s="4" t="s">
        <v>118</v>
      </c>
      <c r="B26" s="5" t="n">
        <v>-22214</v>
      </c>
      <c r="C26" s="5" t="n">
        <v>-43943</v>
      </c>
    </row>
    <row r="27" spans="1:3">
      <c r="A27" s="4" t="s">
        <v>119</v>
      </c>
      <c r="B27" s="5" t="n">
        <v>-16865</v>
      </c>
      <c r="C27" s="5" t="n">
        <v>-12897</v>
      </c>
    </row>
    <row r="28" spans="1:3">
      <c r="A28" s="4" t="s">
        <v>120</v>
      </c>
      <c r="B28" s="5" t="n">
        <v>282</v>
      </c>
      <c r="C28" s="5" t="n">
        <v>1607</v>
      </c>
    </row>
    <row r="29" spans="1:3">
      <c r="A29" s="4" t="s">
        <v>121</v>
      </c>
      <c r="B29" s="5" t="n">
        <v>-38797</v>
      </c>
      <c r="C29" s="5" t="n">
        <v>-55233</v>
      </c>
    </row>
    <row r="30" spans="1:3">
      <c r="A30" s="4" t="s">
        <v>122</v>
      </c>
      <c r="B30" s="5" t="n">
        <v>-106660</v>
      </c>
      <c r="C30" s="5" t="n">
        <v>37604</v>
      </c>
    </row>
    <row r="31" spans="1:3">
      <c r="A31" s="3" t="s">
        <v>123</v>
      </c>
    </row>
    <row r="32" spans="1:3">
      <c r="A32" s="4" t="s">
        <v>124</v>
      </c>
      <c r="B32" s="5" t="n">
        <v>514240</v>
      </c>
      <c r="C32" s="5" t="n">
        <v>286687</v>
      </c>
    </row>
    <row r="33" spans="1:3">
      <c r="A33" s="4" t="s">
        <v>125</v>
      </c>
      <c r="B33" s="5" t="n">
        <v>407580</v>
      </c>
      <c r="C33" s="5" t="n">
        <v>324291</v>
      </c>
    </row>
    <row r="34" spans="1:3">
      <c r="A34" s="3" t="s">
        <v>126</v>
      </c>
    </row>
    <row r="35" spans="1:3">
      <c r="A35" s="4" t="s">
        <v>36</v>
      </c>
      <c r="B35" s="5" t="n">
        <v>407580</v>
      </c>
      <c r="C35" s="5" t="n">
        <v>324291</v>
      </c>
    </row>
    <row r="36" spans="1:3">
      <c r="A36" s="4" t="s">
        <v>125</v>
      </c>
      <c r="B36" s="5" t="n">
        <v>407580</v>
      </c>
      <c r="C36" s="5" t="n">
        <v>324291</v>
      </c>
    </row>
    <row r="37" spans="1:3">
      <c r="A37" s="4" t="s">
        <v>51</v>
      </c>
    </row>
    <row r="38" spans="1:3">
      <c r="A38" s="3" t="s">
        <v>102</v>
      </c>
    </row>
    <row r="39" spans="1:3">
      <c r="A39" s="4" t="s">
        <v>76</v>
      </c>
      <c r="B39" s="5" t="n">
        <v>550</v>
      </c>
      <c r="C39" s="5" t="n">
        <v>4850</v>
      </c>
    </row>
    <row r="40" spans="1:3">
      <c r="A40" s="3" t="s">
        <v>126</v>
      </c>
    </row>
    <row r="41" spans="1:3">
      <c r="A41" s="4" t="s">
        <v>36</v>
      </c>
      <c r="B41" s="5" t="n">
        <v>352868</v>
      </c>
      <c r="C41" s="5" t="n">
        <v>296731</v>
      </c>
    </row>
    <row r="42" spans="1:3">
      <c r="A42" s="4" t="s">
        <v>53</v>
      </c>
      <c r="B42" s="5" t="n">
        <v>6198</v>
      </c>
      <c r="C42" s="5" t="n">
        <v>4229</v>
      </c>
    </row>
    <row r="43" spans="1:3">
      <c r="A43" s="4" t="s">
        <v>65</v>
      </c>
    </row>
    <row r="44" spans="1:3">
      <c r="A44" s="3" t="s">
        <v>126</v>
      </c>
    </row>
    <row r="45" spans="1:3">
      <c r="A45" s="4" t="s">
        <v>36</v>
      </c>
      <c r="B45" s="5" t="n">
        <v>48514</v>
      </c>
      <c r="C45" s="5" t="n">
        <v>23331</v>
      </c>
    </row>
    <row r="46" spans="1:3">
      <c r="A46" s="4" t="s">
        <v>127</v>
      </c>
    </row>
    <row r="47" spans="1:3">
      <c r="A47" s="3" t="s">
        <v>109</v>
      </c>
    </row>
    <row r="48" spans="1:3">
      <c r="A48" s="4" t="s">
        <v>128</v>
      </c>
      <c r="B48" s="5" t="n">
        <v>-65378</v>
      </c>
      <c r="C48" s="5" t="n">
        <v>-20866</v>
      </c>
    </row>
    <row r="49" spans="1:3">
      <c r="A49" s="4" t="s">
        <v>129</v>
      </c>
    </row>
    <row r="50" spans="1:3">
      <c r="A50" s="3" t="s">
        <v>109</v>
      </c>
    </row>
    <row r="51" spans="1:3">
      <c r="A51" s="4" t="s">
        <v>128</v>
      </c>
      <c r="B51" s="8" t="n">
        <v>-71552</v>
      </c>
      <c r="C51" s="8" t="n">
        <v>290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5</v>
      </c>
    </row>
    <row r="3" spans="1:3">
      <c r="A3" s="4" t="s">
        <v>77</v>
      </c>
      <c r="C3" s="8" t="n">
        <v>-100</v>
      </c>
    </row>
    <row r="4" spans="1:3">
      <c r="A4" s="4" t="s">
        <v>78</v>
      </c>
      <c r="B4" s="8" t="n">
        <v>50532</v>
      </c>
      <c r="C4" s="5" t="n">
        <v>36360</v>
      </c>
    </row>
    <row r="5" spans="1:3">
      <c r="A5" s="4" t="s">
        <v>80</v>
      </c>
      <c r="B5" s="5" t="n">
        <v>-11768</v>
      </c>
      <c r="C5" s="5" t="n">
        <v>-14111</v>
      </c>
    </row>
    <row r="6" spans="1:3">
      <c r="A6" s="4" t="s">
        <v>81</v>
      </c>
      <c r="B6" s="5" t="n">
        <v>38764</v>
      </c>
      <c r="C6" s="5" t="n">
        <v>22249</v>
      </c>
    </row>
    <row r="7" spans="1:3">
      <c r="A7" s="4" t="s">
        <v>51</v>
      </c>
    </row>
    <row r="8" spans="1:3">
      <c r="A8" s="4" t="s">
        <v>329</v>
      </c>
      <c r="B8" s="5" t="n">
        <v>1859</v>
      </c>
      <c r="C8" s="5" t="n">
        <v>2327</v>
      </c>
    </row>
    <row r="9" spans="1:3">
      <c r="A9" s="4" t="s">
        <v>77</v>
      </c>
      <c r="B9" s="4" t="s">
        <v>48</v>
      </c>
      <c r="C9" s="5" t="n">
        <v>-50</v>
      </c>
    </row>
    <row r="10" spans="1:3">
      <c r="A10" s="4" t="s">
        <v>78</v>
      </c>
      <c r="B10" s="5" t="n">
        <v>40461</v>
      </c>
      <c r="C10" s="5" t="n">
        <v>25351</v>
      </c>
    </row>
    <row r="11" spans="1:3">
      <c r="A11" s="4" t="s">
        <v>65</v>
      </c>
    </row>
    <row r="12" spans="1:3">
      <c r="A12" s="4" t="s">
        <v>77</v>
      </c>
      <c r="B12" s="4" t="s">
        <v>48</v>
      </c>
      <c r="C12" s="5" t="n">
        <v>-51</v>
      </c>
    </row>
    <row r="13" spans="1:3">
      <c r="A13" s="4" t="s">
        <v>95</v>
      </c>
      <c r="B13" s="5" t="n">
        <v>1020</v>
      </c>
      <c r="C13" s="5" t="n">
        <v>979</v>
      </c>
    </row>
    <row r="14" spans="1:3">
      <c r="A14" s="4" t="s">
        <v>78</v>
      </c>
      <c r="B14" s="5" t="n">
        <v>10071</v>
      </c>
      <c r="C14" s="5" t="n">
        <v>11009</v>
      </c>
    </row>
    <row r="15" spans="1:3">
      <c r="A15" s="4" t="s">
        <v>330</v>
      </c>
    </row>
    <row r="16" spans="1:3">
      <c r="A16" s="4" t="s">
        <v>78</v>
      </c>
      <c r="B16" s="4" t="s">
        <v>48</v>
      </c>
      <c r="C16" s="5" t="n">
        <v>460</v>
      </c>
    </row>
    <row r="17" spans="1:3">
      <c r="A17" s="4" t="s">
        <v>80</v>
      </c>
      <c r="B17" s="4" t="s">
        <v>48</v>
      </c>
      <c r="C17" s="5" t="n">
        <v>-175</v>
      </c>
    </row>
    <row r="18" spans="1:3">
      <c r="A18" s="4" t="s">
        <v>81</v>
      </c>
      <c r="B18" s="4" t="s">
        <v>48</v>
      </c>
      <c r="C18" s="5" t="n">
        <v>285</v>
      </c>
    </row>
    <row r="19" spans="1:3">
      <c r="A19" s="4" t="s">
        <v>331</v>
      </c>
    </row>
    <row r="20" spans="1:3">
      <c r="A20" s="4" t="s">
        <v>329</v>
      </c>
      <c r="B20" s="4" t="s">
        <v>48</v>
      </c>
      <c r="C20" s="5" t="n">
        <v>522</v>
      </c>
    </row>
    <row r="21" spans="1:3">
      <c r="A21" s="4" t="s">
        <v>77</v>
      </c>
      <c r="B21" s="4" t="s">
        <v>48</v>
      </c>
      <c r="C21" s="5" t="n">
        <v>-50</v>
      </c>
    </row>
    <row r="22" spans="1:3">
      <c r="A22" s="4" t="s">
        <v>332</v>
      </c>
    </row>
    <row r="23" spans="1:3">
      <c r="A23" s="4" t="s">
        <v>77</v>
      </c>
      <c r="B23" s="4" t="s">
        <v>48</v>
      </c>
      <c r="C23" s="5" t="n">
        <v>-51</v>
      </c>
    </row>
    <row r="24" spans="1:3">
      <c r="A24" s="4" t="s">
        <v>95</v>
      </c>
      <c r="B24" s="4" t="s">
        <v>48</v>
      </c>
      <c r="C24" s="8"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75</v>
      </c>
      <c r="D2" s="2" t="s">
        <v>30</v>
      </c>
    </row>
    <row r="3" spans="1:4">
      <c r="A3" s="4" t="s">
        <v>334</v>
      </c>
      <c r="C3" s="8" t="n">
        <v>100</v>
      </c>
    </row>
    <row r="4" spans="1:4">
      <c r="A4" s="4" t="s">
        <v>266</v>
      </c>
    </row>
    <row r="5" spans="1:4">
      <c r="A5" s="4" t="s">
        <v>335</v>
      </c>
      <c r="B5" s="4" t="s">
        <v>336</v>
      </c>
    </row>
    <row r="6" spans="1:4">
      <c r="A6" s="4" t="s">
        <v>65</v>
      </c>
    </row>
    <row r="7" spans="1:4">
      <c r="A7" s="4" t="s">
        <v>334</v>
      </c>
      <c r="B7" s="4" t="s">
        <v>48</v>
      </c>
      <c r="C7" s="5" t="n">
        <v>51</v>
      </c>
    </row>
    <row r="8" spans="1:4">
      <c r="A8" s="4" t="s">
        <v>337</v>
      </c>
      <c r="B8" s="5" t="n">
        <v>113158</v>
      </c>
      <c r="D8" s="8" t="n">
        <v>138114</v>
      </c>
    </row>
    <row r="9" spans="1:4">
      <c r="A9" s="4" t="s">
        <v>338</v>
      </c>
      <c r="B9" s="5" t="n">
        <v>9000</v>
      </c>
      <c r="C9" s="8" t="n">
        <v>8500</v>
      </c>
    </row>
    <row r="10" spans="1:4">
      <c r="A10" s="4" t="s">
        <v>339</v>
      </c>
    </row>
    <row r="11" spans="1:4">
      <c r="A11" s="4" t="s">
        <v>337</v>
      </c>
      <c r="B11" s="5" t="n">
        <v>81200</v>
      </c>
      <c r="D11" s="5" t="n">
        <v>103500</v>
      </c>
    </row>
    <row r="12" spans="1:4">
      <c r="A12" s="4" t="s">
        <v>340</v>
      </c>
    </row>
    <row r="13" spans="1:4">
      <c r="A13" s="4" t="s">
        <v>337</v>
      </c>
      <c r="B13" s="8" t="n">
        <v>32000</v>
      </c>
      <c r="D13" s="8" t="n">
        <v>34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8" t="n">
        <v>90729</v>
      </c>
      <c r="C2" s="8" t="n">
        <v>91638</v>
      </c>
    </row>
    <row r="3" spans="1:3">
      <c r="A3" s="4" t="s">
        <v>343</v>
      </c>
    </row>
    <row r="4" spans="1:3">
      <c r="A4" s="4" t="s">
        <v>344</v>
      </c>
      <c r="B4" s="5" t="n">
        <v>40912</v>
      </c>
      <c r="C4" s="5" t="n">
        <v>42004</v>
      </c>
    </row>
    <row r="5" spans="1:3">
      <c r="A5" s="4" t="s">
        <v>345</v>
      </c>
      <c r="B5" s="5" t="n">
        <v>49817</v>
      </c>
      <c r="C5" s="5" t="n">
        <v>49634</v>
      </c>
    </row>
    <row r="6" spans="1:3">
      <c r="A6" s="4" t="s">
        <v>346</v>
      </c>
    </row>
    <row r="7" spans="1:3">
      <c r="A7" s="4" t="s">
        <v>345</v>
      </c>
      <c r="B7" s="5" t="n">
        <v>134505</v>
      </c>
      <c r="C7" s="5" t="n">
        <v>99863</v>
      </c>
    </row>
    <row r="8" spans="1:3">
      <c r="A8" s="4" t="s">
        <v>347</v>
      </c>
    </row>
    <row r="9" spans="1:3">
      <c r="A9" s="4" t="s">
        <v>66</v>
      </c>
      <c r="B9" s="8" t="n">
        <v>113158</v>
      </c>
      <c r="C9" s="8" t="n">
        <v>138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row>
    <row r="3" spans="1:3">
      <c r="A3" s="4" t="s">
        <v>350</v>
      </c>
      <c r="B3" s="8" t="n">
        <v>99601</v>
      </c>
      <c r="C3" s="8" t="n">
        <v>99663</v>
      </c>
    </row>
    <row r="4" spans="1:3">
      <c r="A4" s="4" t="s">
        <v>351</v>
      </c>
      <c r="B4" s="4" t="s">
        <v>48</v>
      </c>
      <c r="C4" s="4" t="s">
        <v>48</v>
      </c>
    </row>
    <row r="5" spans="1:3">
      <c r="A5" s="4" t="s">
        <v>352</v>
      </c>
      <c r="B5" s="5" t="n">
        <v>99601</v>
      </c>
      <c r="C5" s="5" t="n">
        <v>99663</v>
      </c>
    </row>
    <row r="6" spans="1:3">
      <c r="A6" s="4" t="s">
        <v>345</v>
      </c>
      <c r="B6" s="5" t="n">
        <v>99601</v>
      </c>
      <c r="C6" s="5" t="n">
        <v>99663</v>
      </c>
    </row>
    <row r="7" spans="1:3">
      <c r="A7" s="4" t="s">
        <v>353</v>
      </c>
    </row>
    <row r="8" spans="1:3">
      <c r="A8" s="4" t="s">
        <v>350</v>
      </c>
      <c r="B8" s="5" t="n">
        <v>49817</v>
      </c>
      <c r="C8" s="5" t="n">
        <v>49634</v>
      </c>
    </row>
    <row r="9" spans="1:3">
      <c r="A9" s="4" t="s">
        <v>351</v>
      </c>
      <c r="B9" s="4" t="s">
        <v>48</v>
      </c>
      <c r="C9" s="4" t="s">
        <v>48</v>
      </c>
    </row>
    <row r="10" spans="1:3">
      <c r="A10" s="4" t="s">
        <v>352</v>
      </c>
      <c r="B10" s="5" t="n">
        <v>49817</v>
      </c>
      <c r="C10" s="5" t="n">
        <v>49634</v>
      </c>
    </row>
    <row r="11" spans="1:3">
      <c r="A11" s="4" t="s">
        <v>345</v>
      </c>
      <c r="B11" s="5" t="n">
        <v>49817</v>
      </c>
      <c r="C11" s="5" t="n">
        <v>49634</v>
      </c>
    </row>
    <row r="12" spans="1:3">
      <c r="A12" s="4" t="s">
        <v>354</v>
      </c>
    </row>
    <row r="13" spans="1:3">
      <c r="A13" s="4" t="s">
        <v>350</v>
      </c>
      <c r="B13" s="5" t="n">
        <v>34904</v>
      </c>
      <c r="C13" s="5" t="n">
        <v>200</v>
      </c>
    </row>
    <row r="14" spans="1:3">
      <c r="A14" s="4" t="s">
        <v>351</v>
      </c>
      <c r="B14" s="4" t="s">
        <v>48</v>
      </c>
      <c r="C14" s="4" t="s">
        <v>48</v>
      </c>
    </row>
    <row r="15" spans="1:3">
      <c r="A15" s="4" t="s">
        <v>352</v>
      </c>
      <c r="B15" s="5" t="n">
        <v>34904</v>
      </c>
      <c r="C15" s="5" t="n">
        <v>200</v>
      </c>
    </row>
    <row r="16" spans="1:3">
      <c r="A16" s="4" t="s">
        <v>345</v>
      </c>
      <c r="B16" s="8" t="n">
        <v>34904</v>
      </c>
      <c r="C16" s="8"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4" t="s">
        <v>356</v>
      </c>
      <c r="B3" s="8" t="n">
        <v>-1153</v>
      </c>
      <c r="C3" s="4" t="s">
        <v>48</v>
      </c>
    </row>
    <row r="4" spans="1:3">
      <c r="A4" s="4" t="s">
        <v>357</v>
      </c>
      <c r="B4" s="5" t="n">
        <v>-96</v>
      </c>
    </row>
    <row r="5" spans="1:3">
      <c r="A5" s="4" t="s">
        <v>358</v>
      </c>
      <c r="B5" s="8" t="n">
        <v>-10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8" t="n">
        <v>986932</v>
      </c>
      <c r="C2" s="8" t="n">
        <v>986597</v>
      </c>
    </row>
    <row r="3" spans="1:3">
      <c r="A3" s="4" t="s">
        <v>361</v>
      </c>
    </row>
    <row r="4" spans="1:3">
      <c r="A4" s="4" t="s">
        <v>360</v>
      </c>
      <c r="B4" s="5" t="n">
        <v>986932</v>
      </c>
      <c r="C4" s="5" t="n">
        <v>986597</v>
      </c>
    </row>
    <row r="5" spans="1:3">
      <c r="A5" s="4" t="s">
        <v>362</v>
      </c>
    </row>
    <row r="6" spans="1:3">
      <c r="A6" s="4" t="s">
        <v>363</v>
      </c>
      <c r="B6" s="5" t="n">
        <v>977152</v>
      </c>
      <c r="C6" s="5" t="n">
        <v>1018702</v>
      </c>
    </row>
    <row r="7" spans="1:3">
      <c r="A7" s="4" t="s">
        <v>364</v>
      </c>
    </row>
    <row r="8" spans="1:3">
      <c r="A8" s="4" t="s">
        <v>360</v>
      </c>
      <c r="B8" s="5" t="n">
        <v>248097</v>
      </c>
      <c r="C8" s="5" t="n">
        <v>247853</v>
      </c>
    </row>
    <row r="9" spans="1:3">
      <c r="A9" s="4" t="s">
        <v>365</v>
      </c>
    </row>
    <row r="10" spans="1:3">
      <c r="A10" s="4" t="s">
        <v>360</v>
      </c>
      <c r="B10" s="5" t="n">
        <v>248097</v>
      </c>
      <c r="C10" s="5" t="n">
        <v>247853</v>
      </c>
    </row>
    <row r="11" spans="1:3">
      <c r="A11" s="4" t="s">
        <v>366</v>
      </c>
    </row>
    <row r="12" spans="1:3">
      <c r="A12" s="4" t="s">
        <v>363</v>
      </c>
      <c r="B12" s="5" t="n">
        <v>257922</v>
      </c>
      <c r="C12" s="5" t="n">
        <v>261991</v>
      </c>
    </row>
    <row r="13" spans="1:3">
      <c r="A13" s="4" t="s">
        <v>367</v>
      </c>
    </row>
    <row r="14" spans="1:3">
      <c r="A14" s="4" t="s">
        <v>360</v>
      </c>
      <c r="B14" s="5" t="n">
        <v>248634</v>
      </c>
      <c r="C14" s="5" t="n">
        <v>248585</v>
      </c>
    </row>
    <row r="15" spans="1:3">
      <c r="A15" s="4" t="s">
        <v>368</v>
      </c>
    </row>
    <row r="16" spans="1:3">
      <c r="A16" s="4" t="s">
        <v>360</v>
      </c>
      <c r="B16" s="5" t="n">
        <v>248634</v>
      </c>
      <c r="C16" s="5" t="n">
        <v>248585</v>
      </c>
    </row>
    <row r="17" spans="1:3">
      <c r="A17" s="4" t="s">
        <v>369</v>
      </c>
    </row>
    <row r="18" spans="1:3">
      <c r="A18" s="4" t="s">
        <v>363</v>
      </c>
      <c r="B18" s="5" t="n">
        <v>254913</v>
      </c>
      <c r="C18" s="5" t="n">
        <v>263617</v>
      </c>
    </row>
    <row r="19" spans="1:3">
      <c r="A19" s="4" t="s">
        <v>370</v>
      </c>
    </row>
    <row r="20" spans="1:3">
      <c r="A20" s="4" t="s">
        <v>360</v>
      </c>
      <c r="B20" s="5" t="n">
        <v>490201</v>
      </c>
      <c r="C20" s="5" t="n">
        <v>490159</v>
      </c>
    </row>
    <row r="21" spans="1:3">
      <c r="A21" s="4" t="s">
        <v>371</v>
      </c>
    </row>
    <row r="22" spans="1:3">
      <c r="A22" s="4" t="s">
        <v>360</v>
      </c>
      <c r="B22" s="5" t="n">
        <v>490201</v>
      </c>
      <c r="C22" s="5" t="n">
        <v>490159</v>
      </c>
    </row>
    <row r="23" spans="1:3">
      <c r="A23" s="4" t="s">
        <v>372</v>
      </c>
    </row>
    <row r="24" spans="1:3">
      <c r="A24" s="4" t="s">
        <v>363</v>
      </c>
      <c r="B24" s="8" t="n">
        <v>464317</v>
      </c>
      <c r="C24" s="8" t="n">
        <v>493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64</v>
      </c>
    </row>
    <row r="3" spans="1:3">
      <c r="A3" s="4" t="s">
        <v>374</v>
      </c>
      <c r="B3" s="4" t="s">
        <v>375</v>
      </c>
      <c r="C3" s="4" t="s">
        <v>375</v>
      </c>
    </row>
    <row r="4" spans="1:3">
      <c r="A4" s="4" t="s">
        <v>376</v>
      </c>
      <c r="C4" s="8" t="n">
        <v>250</v>
      </c>
    </row>
    <row r="5" spans="1:3">
      <c r="A5" s="4" t="s">
        <v>367</v>
      </c>
    </row>
    <row r="6" spans="1:3">
      <c r="A6" s="4" t="s">
        <v>374</v>
      </c>
      <c r="B6" s="4" t="s">
        <v>377</v>
      </c>
      <c r="C6" s="4" t="s">
        <v>377</v>
      </c>
    </row>
    <row r="7" spans="1:3">
      <c r="A7" s="4" t="s">
        <v>376</v>
      </c>
      <c r="C7" s="8" t="n">
        <v>250</v>
      </c>
    </row>
    <row r="8" spans="1:3">
      <c r="A8" s="4" t="s">
        <v>370</v>
      </c>
    </row>
    <row r="9" spans="1:3">
      <c r="A9" s="4" t="s">
        <v>374</v>
      </c>
      <c r="B9" s="4" t="s">
        <v>378</v>
      </c>
      <c r="C9" s="4" t="s">
        <v>378</v>
      </c>
    </row>
    <row r="10" spans="1:3">
      <c r="A10" s="4" t="s">
        <v>376</v>
      </c>
      <c r="C10" s="8"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63</v>
      </c>
      <c r="D1" s="2" t="s">
        <v>30</v>
      </c>
    </row>
    <row r="2" spans="1:4">
      <c r="A2" s="3" t="s">
        <v>380</v>
      </c>
    </row>
    <row r="3" spans="1:4">
      <c r="A3" s="4" t="s">
        <v>55</v>
      </c>
      <c r="B3" s="8" t="n">
        <v>1009197</v>
      </c>
      <c r="C3" s="8" t="n">
        <v>944091</v>
      </c>
      <c r="D3" s="8" t="n">
        <v>936685</v>
      </c>
    </row>
    <row r="4" spans="1:4">
      <c r="A4" s="3" t="s">
        <v>381</v>
      </c>
    </row>
    <row r="5" spans="1:4">
      <c r="A5" s="4" t="s">
        <v>56</v>
      </c>
      <c r="B5" s="5" t="n">
        <v>964660</v>
      </c>
      <c r="D5" s="5" t="n">
        <v>893051</v>
      </c>
    </row>
    <row r="6" spans="1:4">
      <c r="A6" s="4" t="s">
        <v>57</v>
      </c>
      <c r="B6" s="5" t="n">
        <v>1973857</v>
      </c>
      <c r="D6" s="5" t="n">
        <v>1829736</v>
      </c>
    </row>
    <row r="7" spans="1:4">
      <c r="A7" s="4" t="s">
        <v>382</v>
      </c>
    </row>
    <row r="8" spans="1:4">
      <c r="A8" s="3" t="s">
        <v>380</v>
      </c>
    </row>
    <row r="9" spans="1:4">
      <c r="A9" s="4" t="s">
        <v>55</v>
      </c>
      <c r="B9" s="5" t="n">
        <v>531072</v>
      </c>
      <c r="D9" s="5" t="n">
        <v>489136</v>
      </c>
    </row>
    <row r="10" spans="1:4">
      <c r="A10" s="3" t="s">
        <v>381</v>
      </c>
    </row>
    <row r="11" spans="1:4">
      <c r="A11" s="4" t="s">
        <v>56</v>
      </c>
      <c r="B11" s="5" t="n">
        <v>586824</v>
      </c>
      <c r="D11" s="5" t="n">
        <v>517697</v>
      </c>
    </row>
    <row r="12" spans="1:4">
      <c r="A12" s="4" t="s">
        <v>383</v>
      </c>
    </row>
    <row r="13" spans="1:4">
      <c r="A13" s="3" t="s">
        <v>380</v>
      </c>
    </row>
    <row r="14" spans="1:4">
      <c r="A14" s="4" t="s">
        <v>55</v>
      </c>
      <c r="B14" s="5" t="n">
        <v>357926</v>
      </c>
      <c r="D14" s="5" t="n">
        <v>328897</v>
      </c>
    </row>
    <row r="15" spans="1:4">
      <c r="A15" s="3" t="s">
        <v>381</v>
      </c>
    </row>
    <row r="16" spans="1:4">
      <c r="A16" s="4" t="s">
        <v>56</v>
      </c>
      <c r="B16" s="5" t="n">
        <v>322262</v>
      </c>
      <c r="D16" s="5" t="n">
        <v>309072</v>
      </c>
    </row>
    <row r="17" spans="1:4">
      <c r="A17" s="4" t="s">
        <v>384</v>
      </c>
    </row>
    <row r="18" spans="1:4">
      <c r="A18" s="3" t="s">
        <v>380</v>
      </c>
    </row>
    <row r="19" spans="1:4">
      <c r="A19" s="4" t="s">
        <v>55</v>
      </c>
      <c r="B19" s="5" t="n">
        <v>120199</v>
      </c>
      <c r="D19" s="5" t="n">
        <v>118652</v>
      </c>
    </row>
    <row r="20" spans="1:4">
      <c r="A20" s="3" t="s">
        <v>381</v>
      </c>
    </row>
    <row r="21" spans="1:4">
      <c r="A21" s="4" t="s">
        <v>56</v>
      </c>
      <c r="B21" s="8" t="n">
        <v>55574</v>
      </c>
      <c r="D21" s="8" t="n">
        <v>66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5</v>
      </c>
    </row>
    <row r="3" spans="1:3">
      <c r="A3" s="4" t="s">
        <v>386</v>
      </c>
      <c r="B3" s="8" t="n">
        <v>550</v>
      </c>
      <c r="C3" s="8" t="n">
        <v>4850</v>
      </c>
    </row>
    <row r="4" spans="1:3">
      <c r="A4" s="4" t="s">
        <v>51</v>
      </c>
    </row>
    <row r="5" spans="1:3">
      <c r="A5" s="4" t="s">
        <v>386</v>
      </c>
      <c r="B5" s="5" t="n">
        <v>550</v>
      </c>
      <c r="C5" s="5" t="n">
        <v>4850</v>
      </c>
    </row>
    <row r="6" spans="1:3">
      <c r="A6" s="4" t="s">
        <v>387</v>
      </c>
    </row>
    <row r="7" spans="1:3">
      <c r="A7" s="4" t="s">
        <v>386</v>
      </c>
      <c r="B7" s="5" t="n">
        <v>550</v>
      </c>
      <c r="C7" s="5" t="n">
        <v>4850</v>
      </c>
    </row>
    <row r="8" spans="1:3">
      <c r="A8" s="4" t="s">
        <v>388</v>
      </c>
    </row>
    <row r="9" spans="1:3">
      <c r="A9" s="4" t="s">
        <v>386</v>
      </c>
      <c r="B9" s="5" t="n">
        <v>375</v>
      </c>
      <c r="C9" s="5" t="n">
        <v>4100</v>
      </c>
    </row>
    <row r="10" spans="1:3">
      <c r="A10" s="4" t="s">
        <v>389</v>
      </c>
    </row>
    <row r="11" spans="1:3">
      <c r="A11" s="4" t="s">
        <v>386</v>
      </c>
      <c r="B11" s="5" t="n">
        <v>175</v>
      </c>
      <c r="C11" s="4" t="s">
        <v>48</v>
      </c>
    </row>
    <row r="12" spans="1:3">
      <c r="A12" s="4" t="s">
        <v>390</v>
      </c>
    </row>
    <row r="13" spans="1:3">
      <c r="A13" s="4" t="s">
        <v>386</v>
      </c>
      <c r="B13" s="4" t="s">
        <v>48</v>
      </c>
      <c r="C13" s="8" t="n">
        <v>7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1</v>
      </c>
      <c r="B1" s="2" t="s">
        <v>1</v>
      </c>
    </row>
    <row r="2" spans="1:3">
      <c r="B2" s="2" t="s">
        <v>392</v>
      </c>
      <c r="C2" s="2" t="s">
        <v>393</v>
      </c>
    </row>
    <row r="3" spans="1:3">
      <c r="A3" s="4" t="s">
        <v>394</v>
      </c>
      <c r="B3" s="5" t="n">
        <v>24</v>
      </c>
      <c r="C3" s="5" t="n">
        <v>33</v>
      </c>
    </row>
    <row r="4" spans="1:3">
      <c r="A4" s="4" t="s">
        <v>386</v>
      </c>
      <c r="B4" s="8" t="n">
        <v>550</v>
      </c>
      <c r="C4" s="8" t="n">
        <v>4850</v>
      </c>
    </row>
    <row r="5" spans="1:3">
      <c r="A5" s="4" t="s">
        <v>395</v>
      </c>
      <c r="B5" s="8" t="n">
        <v>5223</v>
      </c>
      <c r="C5" s="8" t="n">
        <v>19952</v>
      </c>
    </row>
    <row r="6" spans="1:3">
      <c r="A6" s="4" t="s">
        <v>396</v>
      </c>
      <c r="B6" s="5" t="n">
        <v>2</v>
      </c>
      <c r="C6" s="5" t="n">
        <v>2</v>
      </c>
    </row>
    <row r="7" spans="1:3">
      <c r="A7" s="4" t="s">
        <v>397</v>
      </c>
    </row>
    <row r="8" spans="1:3">
      <c r="A8" s="4" t="s">
        <v>398</v>
      </c>
      <c r="B8" s="5" t="n">
        <v>12</v>
      </c>
    </row>
    <row r="9" spans="1:3">
      <c r="A9" s="4" t="s">
        <v>399</v>
      </c>
    </row>
    <row r="10" spans="1:3">
      <c r="A10" s="4" t="s">
        <v>398</v>
      </c>
      <c r="C10" s="5" t="n">
        <v>12</v>
      </c>
    </row>
    <row r="11" spans="1:3">
      <c r="A11" s="4" t="s">
        <v>400</v>
      </c>
    </row>
    <row r="12" spans="1:3">
      <c r="A12" s="4" t="s">
        <v>398</v>
      </c>
      <c r="C12" s="5"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5</v>
      </c>
    </row>
    <row r="3" spans="1:3">
      <c r="A3" s="4" t="s">
        <v>402</v>
      </c>
      <c r="B3" s="8" t="n">
        <v>15625</v>
      </c>
      <c r="C3" s="8" t="n">
        <v>13188</v>
      </c>
    </row>
    <row r="4" spans="1:3">
      <c r="A4" s="4" t="s">
        <v>403</v>
      </c>
      <c r="B4" s="5" t="n">
        <v>-15625</v>
      </c>
      <c r="C4" s="5" t="n">
        <v>-13188</v>
      </c>
    </row>
    <row r="5" spans="1:3">
      <c r="A5" s="4" t="s">
        <v>404</v>
      </c>
      <c r="B5" s="4" t="s">
        <v>48</v>
      </c>
      <c r="C5" s="4" t="s">
        <v>48</v>
      </c>
    </row>
    <row r="6" spans="1:3">
      <c r="A6" s="4" t="s">
        <v>405</v>
      </c>
      <c r="B6" s="5" t="n">
        <v>57541</v>
      </c>
      <c r="C6" s="5" t="n">
        <v>68085</v>
      </c>
    </row>
    <row r="7" spans="1:3">
      <c r="A7" s="4" t="s">
        <v>406</v>
      </c>
      <c r="B7" s="5" t="n">
        <v>15625</v>
      </c>
      <c r="C7" s="5" t="n">
        <v>13188</v>
      </c>
    </row>
    <row r="8" spans="1:3">
      <c r="A8" s="4" t="s">
        <v>407</v>
      </c>
      <c r="B8" s="5" t="n">
        <v>-14428</v>
      </c>
      <c r="C8" s="5" t="n">
        <v>-15197</v>
      </c>
    </row>
    <row r="9" spans="1:3">
      <c r="A9" s="4" t="s">
        <v>408</v>
      </c>
      <c r="B9" s="8" t="n">
        <v>58738</v>
      </c>
      <c r="C9" s="8" t="n">
        <v>660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63</v>
      </c>
      <c r="D1" s="2" t="s">
        <v>30</v>
      </c>
    </row>
    <row r="2" spans="1:4">
      <c r="A2" s="4" t="s">
        <v>410</v>
      </c>
      <c r="B2" s="4" t="s">
        <v>48</v>
      </c>
      <c r="D2" s="8" t="n">
        <v>34227</v>
      </c>
    </row>
    <row r="3" spans="1:4">
      <c r="A3" s="4" t="s">
        <v>411</v>
      </c>
      <c r="B3" s="5" t="n">
        <v>18844</v>
      </c>
      <c r="D3" s="5" t="n">
        <v>22203</v>
      </c>
    </row>
    <row r="4" spans="1:4">
      <c r="A4" s="4" t="s">
        <v>412</v>
      </c>
      <c r="B4" s="5" t="n">
        <v>6008</v>
      </c>
      <c r="D4" s="5" t="n">
        <v>6008</v>
      </c>
    </row>
    <row r="5" spans="1:4">
      <c r="A5" s="4" t="s">
        <v>413</v>
      </c>
      <c r="B5" s="5" t="n">
        <v>5615</v>
      </c>
      <c r="D5" s="5" t="n">
        <v>6128</v>
      </c>
    </row>
    <row r="6" spans="1:4">
      <c r="A6" s="4" t="s">
        <v>414</v>
      </c>
      <c r="B6" s="5" t="n">
        <v>5622</v>
      </c>
      <c r="D6" s="5" t="n">
        <v>5880</v>
      </c>
    </row>
    <row r="7" spans="1:4">
      <c r="A7" s="4" t="s">
        <v>415</v>
      </c>
      <c r="B7" s="5" t="n">
        <v>1926</v>
      </c>
      <c r="D7" s="5" t="n">
        <v>1220</v>
      </c>
    </row>
    <row r="8" spans="1:4">
      <c r="A8" s="4" t="s">
        <v>416</v>
      </c>
      <c r="B8" s="8" t="n">
        <v>38015</v>
      </c>
      <c r="C8" s="8" t="n">
        <v>41439</v>
      </c>
      <c r="D8" s="8" t="n">
        <v>75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0</v>
      </c>
      <c r="D1" s="2" t="s">
        <v>75</v>
      </c>
      <c r="E1" s="2" t="s">
        <v>418</v>
      </c>
    </row>
    <row r="2" spans="1:5">
      <c r="A2" s="4" t="s">
        <v>419</v>
      </c>
      <c r="B2" s="8" t="n">
        <v>25113</v>
      </c>
      <c r="C2" s="8" t="n">
        <v>21909</v>
      </c>
      <c r="D2" s="8" t="n">
        <v>20770</v>
      </c>
      <c r="E2" s="8" t="n">
        <v>20678</v>
      </c>
    </row>
    <row r="3" spans="1:5">
      <c r="A3" s="4" t="s">
        <v>51</v>
      </c>
    </row>
    <row r="4" spans="1:5">
      <c r="A4" s="4" t="s">
        <v>420</v>
      </c>
      <c r="B4" s="5" t="n">
        <v>42967</v>
      </c>
      <c r="C4" s="5" t="n">
        <v>36144</v>
      </c>
    </row>
    <row r="5" spans="1:5">
      <c r="A5" s="4" t="s">
        <v>419</v>
      </c>
      <c r="B5" s="5" t="n">
        <v>25113</v>
      </c>
      <c r="C5" s="5" t="n">
        <v>21909</v>
      </c>
    </row>
    <row r="6" spans="1:5">
      <c r="A6" s="4" t="s">
        <v>421</v>
      </c>
      <c r="B6" s="5" t="n">
        <v>19445</v>
      </c>
      <c r="C6" s="5" t="n">
        <v>32600</v>
      </c>
    </row>
    <row r="7" spans="1:5">
      <c r="A7" s="4" t="s">
        <v>422</v>
      </c>
      <c r="B7" s="5" t="n">
        <v>13281</v>
      </c>
      <c r="C7" s="5" t="n">
        <v>27734</v>
      </c>
    </row>
    <row r="8" spans="1:5">
      <c r="A8" s="4" t="s">
        <v>423</v>
      </c>
      <c r="B8" s="5" t="n">
        <v>7944</v>
      </c>
      <c r="C8" s="5" t="n">
        <v>8406</v>
      </c>
    </row>
    <row r="9" spans="1:5">
      <c r="A9" s="4" t="s">
        <v>424</v>
      </c>
      <c r="B9" s="5" t="n">
        <v>7337</v>
      </c>
      <c r="C9" s="5" t="n">
        <v>8001</v>
      </c>
    </row>
    <row r="10" spans="1:5">
      <c r="A10" s="4" t="s">
        <v>425</v>
      </c>
      <c r="B10" s="5" t="n">
        <v>39158</v>
      </c>
      <c r="C10" s="5" t="n">
        <v>31518</v>
      </c>
    </row>
    <row r="11" spans="1:5">
      <c r="A11" s="4" t="s">
        <v>426</v>
      </c>
      <c r="B11" s="8" t="n">
        <v>155245</v>
      </c>
      <c r="C11" s="8" t="n">
        <v>1663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0</v>
      </c>
      <c r="D1" s="2" t="s">
        <v>75</v>
      </c>
      <c r="E1" s="2" t="s">
        <v>418</v>
      </c>
    </row>
    <row r="2" spans="1:5">
      <c r="A2" s="4" t="s">
        <v>428</v>
      </c>
      <c r="B2" s="8" t="n">
        <v>53395</v>
      </c>
      <c r="C2" s="8" t="n">
        <v>52686</v>
      </c>
      <c r="D2" s="8" t="n">
        <v>51851</v>
      </c>
      <c r="E2" s="8" t="n">
        <v>50954</v>
      </c>
    </row>
    <row r="3" spans="1:5">
      <c r="A3" s="4" t="s">
        <v>65</v>
      </c>
    </row>
    <row r="4" spans="1:5">
      <c r="A4" s="4" t="s">
        <v>428</v>
      </c>
      <c r="B4" s="5" t="n">
        <v>45452</v>
      </c>
      <c r="C4" s="5" t="n">
        <v>44280</v>
      </c>
    </row>
    <row r="5" spans="1:5">
      <c r="A5" s="4" t="s">
        <v>429</v>
      </c>
      <c r="B5" s="5" t="n">
        <v>8567</v>
      </c>
      <c r="C5" s="5" t="n">
        <v>8821</v>
      </c>
    </row>
    <row r="6" spans="1:5">
      <c r="A6" s="4" t="s">
        <v>430</v>
      </c>
      <c r="B6" s="8" t="n">
        <v>54019</v>
      </c>
      <c r="C6" s="8" t="n">
        <v>53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5</v>
      </c>
    </row>
    <row r="3" spans="1:3">
      <c r="A3" s="4" t="s">
        <v>432</v>
      </c>
      <c r="B3" s="8" t="n">
        <v>3106</v>
      </c>
      <c r="C3" s="8" t="n">
        <v>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5</v>
      </c>
    </row>
    <row r="3" spans="1:3">
      <c r="A3" s="4" t="s">
        <v>434</v>
      </c>
      <c r="B3" s="8" t="n">
        <v>21909</v>
      </c>
      <c r="C3" s="8" t="n">
        <v>20678</v>
      </c>
    </row>
    <row r="4" spans="1:3">
      <c r="A4" s="4" t="s">
        <v>435</v>
      </c>
      <c r="B4" s="5" t="n">
        <v>2598</v>
      </c>
      <c r="C4" s="5" t="n">
        <v>2407</v>
      </c>
    </row>
    <row r="5" spans="1:3">
      <c r="A5" s="4" t="s">
        <v>436</v>
      </c>
      <c r="B5" s="5" t="n">
        <v>-2500</v>
      </c>
      <c r="C5" s="5" t="n">
        <v>-2365</v>
      </c>
    </row>
    <row r="6" spans="1:3">
      <c r="A6" s="4" t="s">
        <v>437</v>
      </c>
      <c r="B6" s="5" t="n">
        <v>3106</v>
      </c>
      <c r="C6" s="5" t="n">
        <v>50</v>
      </c>
    </row>
    <row r="7" spans="1:3">
      <c r="A7" s="4" t="s">
        <v>438</v>
      </c>
      <c r="B7" s="8" t="n">
        <v>25113</v>
      </c>
      <c r="C7" s="8" t="n">
        <v>207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5</v>
      </c>
    </row>
    <row r="3" spans="1:3">
      <c r="A3" s="4" t="s">
        <v>434</v>
      </c>
      <c r="B3" s="8" t="n">
        <v>52686</v>
      </c>
      <c r="C3" s="8" t="n">
        <v>50954</v>
      </c>
    </row>
    <row r="4" spans="1:3">
      <c r="A4" s="4" t="s">
        <v>435</v>
      </c>
      <c r="B4" s="5" t="n">
        <v>2304</v>
      </c>
      <c r="C4" s="5" t="n">
        <v>2116</v>
      </c>
    </row>
    <row r="5" spans="1:3">
      <c r="A5" s="4" t="s">
        <v>440</v>
      </c>
      <c r="B5" s="5" t="n">
        <v>-1595</v>
      </c>
      <c r="C5" s="5" t="n">
        <v>-1219</v>
      </c>
    </row>
    <row r="6" spans="1:3">
      <c r="A6" s="4" t="s">
        <v>438</v>
      </c>
      <c r="B6" s="8" t="n">
        <v>53395</v>
      </c>
      <c r="C6" s="8" t="n">
        <v>518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1</v>
      </c>
      <c r="D1" s="2" t="s">
        <v>442</v>
      </c>
    </row>
    <row r="2" spans="1:5">
      <c r="B2" s="2" t="s">
        <v>2</v>
      </c>
      <c r="C2" s="2" t="s">
        <v>75</v>
      </c>
      <c r="D2" s="2" t="s">
        <v>443</v>
      </c>
      <c r="E2" s="2" t="s">
        <v>30</v>
      </c>
    </row>
    <row r="3" spans="1:5">
      <c r="A3" s="4" t="s">
        <v>444</v>
      </c>
      <c r="B3" s="4" t="s">
        <v>445</v>
      </c>
      <c r="C3" s="4" t="s">
        <v>446</v>
      </c>
    </row>
    <row r="4" spans="1:5">
      <c r="A4" s="4" t="s">
        <v>447</v>
      </c>
      <c r="B4" s="8" t="n">
        <v>11768</v>
      </c>
      <c r="C4" s="8" t="n">
        <v>14111</v>
      </c>
    </row>
    <row r="5" spans="1:5">
      <c r="A5" s="4" t="s">
        <v>448</v>
      </c>
      <c r="E5" s="4" t="s">
        <v>449</v>
      </c>
    </row>
    <row r="6" spans="1:5">
      <c r="A6" s="4" t="s">
        <v>450</v>
      </c>
      <c r="B6" s="5" t="n">
        <v>1200</v>
      </c>
    </row>
    <row r="7" spans="1:5">
      <c r="A7" s="4" t="s">
        <v>451</v>
      </c>
      <c r="B7" s="8" t="n">
        <v>40500</v>
      </c>
      <c r="E7" s="8" t="n">
        <v>41500</v>
      </c>
    </row>
    <row r="8" spans="1:5">
      <c r="A8" s="4" t="s">
        <v>452</v>
      </c>
    </row>
    <row r="9" spans="1:5">
      <c r="A9" s="4" t="s">
        <v>448</v>
      </c>
      <c r="D9" s="4" t="s">
        <v>4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4</v>
      </c>
      <c r="B1" s="2" t="s">
        <v>1</v>
      </c>
      <c r="C1" s="2" t="s">
        <v>442</v>
      </c>
    </row>
    <row r="2" spans="1:3">
      <c r="B2" s="2" t="s">
        <v>2</v>
      </c>
      <c r="C2" s="2" t="s">
        <v>30</v>
      </c>
    </row>
    <row r="3" spans="1:3">
      <c r="A3" s="4" t="s">
        <v>455</v>
      </c>
      <c r="B3" s="8" t="n">
        <v>986932</v>
      </c>
      <c r="C3" s="8" t="n">
        <v>986597</v>
      </c>
    </row>
    <row r="4" spans="1:3">
      <c r="A4" s="4" t="s">
        <v>364</v>
      </c>
    </row>
    <row r="5" spans="1:3">
      <c r="A5" s="4" t="s">
        <v>374</v>
      </c>
      <c r="B5" s="4" t="s">
        <v>375</v>
      </c>
      <c r="C5" s="4" t="s">
        <v>375</v>
      </c>
    </row>
    <row r="6" spans="1:3">
      <c r="A6" s="4" t="s">
        <v>456</v>
      </c>
      <c r="B6" s="4" t="s">
        <v>457</v>
      </c>
      <c r="C6" s="4" t="s">
        <v>457</v>
      </c>
    </row>
    <row r="7" spans="1:3">
      <c r="A7" s="4" t="s">
        <v>455</v>
      </c>
      <c r="B7" s="8" t="n">
        <v>248097</v>
      </c>
      <c r="C7" s="8" t="n">
        <v>247853</v>
      </c>
    </row>
    <row r="8" spans="1:3">
      <c r="A8" s="4" t="s">
        <v>367</v>
      </c>
    </row>
    <row r="9" spans="1:3">
      <c r="A9" s="4" t="s">
        <v>374</v>
      </c>
      <c r="B9" s="4" t="s">
        <v>377</v>
      </c>
      <c r="C9" s="4" t="s">
        <v>377</v>
      </c>
    </row>
    <row r="10" spans="1:3">
      <c r="A10" s="4" t="s">
        <v>456</v>
      </c>
      <c r="B10" s="4" t="s">
        <v>458</v>
      </c>
      <c r="C10" s="4" t="s">
        <v>458</v>
      </c>
    </row>
    <row r="11" spans="1:3">
      <c r="A11" s="4" t="s">
        <v>455</v>
      </c>
      <c r="B11" s="8" t="n">
        <v>248634</v>
      </c>
      <c r="C11" s="8" t="n">
        <v>248585</v>
      </c>
    </row>
    <row r="12" spans="1:3">
      <c r="A12" s="4" t="s">
        <v>370</v>
      </c>
    </row>
    <row r="13" spans="1:3">
      <c r="A13" s="4" t="s">
        <v>374</v>
      </c>
      <c r="B13" s="4" t="s">
        <v>378</v>
      </c>
      <c r="C13" s="4" t="s">
        <v>378</v>
      </c>
    </row>
    <row r="14" spans="1:3">
      <c r="A14" s="4" t="s">
        <v>456</v>
      </c>
      <c r="B14" s="4" t="s">
        <v>459</v>
      </c>
      <c r="C14" s="4" t="s">
        <v>459</v>
      </c>
    </row>
    <row r="15" spans="1:3">
      <c r="A15" s="4" t="s">
        <v>455</v>
      </c>
      <c r="B15" s="8" t="n">
        <v>490201</v>
      </c>
      <c r="C15" s="8" t="n">
        <v>4901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0</v>
      </c>
      <c r="B1" s="2" t="s">
        <v>1</v>
      </c>
      <c r="C1" s="2" t="s">
        <v>442</v>
      </c>
    </row>
    <row r="2" spans="1:3">
      <c r="B2" s="2" t="s">
        <v>2</v>
      </c>
      <c r="C2" s="2" t="s">
        <v>30</v>
      </c>
    </row>
    <row r="3" spans="1:3">
      <c r="A3" s="4" t="s">
        <v>364</v>
      </c>
    </row>
    <row r="4" spans="1:3">
      <c r="A4" s="4" t="s">
        <v>374</v>
      </c>
      <c r="B4" s="4" t="s">
        <v>375</v>
      </c>
      <c r="C4" s="4" t="s">
        <v>375</v>
      </c>
    </row>
    <row r="5" spans="1:3">
      <c r="A5" s="4" t="s">
        <v>456</v>
      </c>
      <c r="B5" s="4" t="s">
        <v>457</v>
      </c>
      <c r="C5" s="4" t="s">
        <v>457</v>
      </c>
    </row>
    <row r="6" spans="1:3">
      <c r="A6" s="4" t="s">
        <v>367</v>
      </c>
    </row>
    <row r="7" spans="1:3">
      <c r="A7" s="4" t="s">
        <v>374</v>
      </c>
      <c r="B7" s="4" t="s">
        <v>377</v>
      </c>
      <c r="C7" s="4" t="s">
        <v>377</v>
      </c>
    </row>
    <row r="8" spans="1:3">
      <c r="A8" s="4" t="s">
        <v>456</v>
      </c>
      <c r="B8" s="4" t="s">
        <v>458</v>
      </c>
      <c r="C8" s="4" t="s">
        <v>458</v>
      </c>
    </row>
    <row r="9" spans="1:3">
      <c r="A9" s="4" t="s">
        <v>370</v>
      </c>
    </row>
    <row r="10" spans="1:3">
      <c r="A10" s="4" t="s">
        <v>374</v>
      </c>
      <c r="B10" s="4" t="s">
        <v>378</v>
      </c>
      <c r="C10" s="4" t="s">
        <v>378</v>
      </c>
    </row>
    <row r="11" spans="1:3">
      <c r="A11" s="4" t="s">
        <v>456</v>
      </c>
      <c r="B11" s="4" t="s">
        <v>459</v>
      </c>
      <c r="C11"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2</v>
      </c>
      <c r="D1" s="2" t="s">
        <v>75</v>
      </c>
    </row>
    <row r="2" spans="1:4">
      <c r="A2" s="4" t="s">
        <v>463</v>
      </c>
      <c r="C2" s="8" t="n">
        <v>1251</v>
      </c>
      <c r="D2" s="8" t="n">
        <v>595</v>
      </c>
    </row>
    <row r="3" spans="1:4">
      <c r="A3" s="4" t="s">
        <v>464</v>
      </c>
    </row>
    <row r="4" spans="1:4">
      <c r="A4" s="4" t="s">
        <v>463</v>
      </c>
      <c r="C4" s="5" t="n">
        <v>451</v>
      </c>
      <c r="D4" s="4" t="s">
        <v>48</v>
      </c>
    </row>
    <row r="5" spans="1:4">
      <c r="A5" s="4" t="s">
        <v>465</v>
      </c>
    </row>
    <row r="6" spans="1:4">
      <c r="A6" s="4" t="s">
        <v>463</v>
      </c>
      <c r="C6" s="5" t="n">
        <v>500</v>
      </c>
      <c r="D6" s="8" t="n">
        <v>0</v>
      </c>
    </row>
    <row r="7" spans="1:4">
      <c r="A7" s="4" t="s">
        <v>466</v>
      </c>
    </row>
    <row r="8" spans="1:4">
      <c r="A8" s="4" t="s">
        <v>463</v>
      </c>
      <c r="C8" s="8" t="n">
        <v>0</v>
      </c>
    </row>
    <row r="9" spans="1:4">
      <c r="A9" s="4" t="s">
        <v>467</v>
      </c>
    </row>
    <row r="10" spans="1:4">
      <c r="A10" s="4" t="s">
        <v>468</v>
      </c>
      <c r="B10" s="4" t="s">
        <v>469</v>
      </c>
    </row>
    <row r="11" spans="1:4">
      <c r="A11" s="4" t="s">
        <v>470</v>
      </c>
    </row>
    <row r="12" spans="1:4">
      <c r="A12" s="4" t="s">
        <v>471</v>
      </c>
      <c r="B12" s="4" t="s">
        <v>472</v>
      </c>
    </row>
    <row r="13" spans="1:4">
      <c r="A13" s="4" t="s">
        <v>473</v>
      </c>
      <c r="B13" s="4" t="s">
        <v>474</v>
      </c>
    </row>
    <row r="14" spans="1:4">
      <c r="A14" s="4" t="s">
        <v>475</v>
      </c>
      <c r="B14" s="4" t="s">
        <v>476</v>
      </c>
    </row>
    <row r="15" spans="1:4">
      <c r="A15" s="4" t="s">
        <v>477</v>
      </c>
    </row>
    <row r="16" spans="1:4">
      <c r="A16" s="4" t="s">
        <v>475</v>
      </c>
      <c r="B16" s="4" t="s">
        <v>478</v>
      </c>
    </row>
    <row r="17" spans="1:4">
      <c r="A17" s="4" t="s">
        <v>479</v>
      </c>
    </row>
    <row r="18" spans="1:4">
      <c r="A18" s="4" t="s">
        <v>475</v>
      </c>
      <c r="B18" s="4" t="s">
        <v>480</v>
      </c>
    </row>
    <row r="19" spans="1:4">
      <c r="A19" s="4" t="s">
        <v>481</v>
      </c>
    </row>
    <row r="20" spans="1:4">
      <c r="A20" s="4" t="s">
        <v>475</v>
      </c>
      <c r="B20" s="4" t="s">
        <v>480</v>
      </c>
    </row>
    <row r="21" spans="1:4">
      <c r="A21" s="4" t="s">
        <v>482</v>
      </c>
    </row>
    <row r="22" spans="1:4">
      <c r="A22" s="4" t="s">
        <v>475</v>
      </c>
      <c r="B22" s="4" t="s">
        <v>476</v>
      </c>
    </row>
    <row r="23" spans="1:4">
      <c r="A23" s="4" t="s">
        <v>483</v>
      </c>
    </row>
    <row r="24" spans="1:4">
      <c r="A24" s="4" t="s">
        <v>468</v>
      </c>
      <c r="B24" s="4" t="s">
        <v>4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5</v>
      </c>
    </row>
    <row r="3" spans="1:3">
      <c r="A3" s="4" t="s">
        <v>486</v>
      </c>
      <c r="B3" s="8" t="n">
        <v>1251</v>
      </c>
      <c r="C3" s="8" t="n">
        <v>595</v>
      </c>
    </row>
    <row r="4" spans="1:3">
      <c r="A4" s="4" t="s">
        <v>315</v>
      </c>
    </row>
    <row r="5" spans="1:3">
      <c r="A5" s="4" t="s">
        <v>486</v>
      </c>
      <c r="B5" s="5" t="n">
        <v>56</v>
      </c>
      <c r="C5" s="5" t="n">
        <v>91</v>
      </c>
    </row>
    <row r="6" spans="1:3">
      <c r="A6" s="4" t="s">
        <v>487</v>
      </c>
    </row>
    <row r="7" spans="1:3">
      <c r="A7" s="4" t="s">
        <v>486</v>
      </c>
      <c r="B7" s="5" t="n">
        <v>744</v>
      </c>
      <c r="C7" s="5" t="n">
        <v>504</v>
      </c>
    </row>
    <row r="8" spans="1:3">
      <c r="A8" s="4" t="s">
        <v>464</v>
      </c>
    </row>
    <row r="9" spans="1:3">
      <c r="A9" s="4" t="s">
        <v>486</v>
      </c>
      <c r="B9" s="8" t="n">
        <v>451</v>
      </c>
      <c r="C9" s="4" t="s">
        <v>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488</v>
      </c>
      <c r="B1" s="2" t="s">
        <v>1</v>
      </c>
    </row>
    <row r="2" spans="1:3">
      <c r="B2" s="2" t="s">
        <v>489</v>
      </c>
    </row>
    <row r="3" spans="1:3">
      <c r="A3" s="4" t="s">
        <v>490</v>
      </c>
    </row>
    <row r="4" spans="1:3">
      <c r="A4" s="4" t="s">
        <v>491</v>
      </c>
      <c r="B4" s="8" t="n">
        <v>10834</v>
      </c>
      <c r="C4" s="4" t="s">
        <v>293</v>
      </c>
    </row>
    <row r="5" spans="1:3">
      <c r="A5" s="4" t="s">
        <v>492</v>
      </c>
    </row>
    <row r="6" spans="1:3">
      <c r="A6" s="4" t="s">
        <v>491</v>
      </c>
      <c r="B6" s="8" t="n">
        <v>16070</v>
      </c>
      <c r="C6" s="4" t="s">
        <v>293</v>
      </c>
    </row>
    <row r="7" spans="1:3">
      <c r="A7" s="4" t="s">
        <v>493</v>
      </c>
    </row>
    <row r="8" spans="1:3">
      <c r="A8" s="4" t="s">
        <v>494</v>
      </c>
      <c r="B8" s="5" t="n">
        <v>56700</v>
      </c>
    </row>
    <row r="9" spans="1:3">
      <c r="A9" s="4" t="s">
        <v>495</v>
      </c>
      <c r="B9" s="5" t="n">
        <v>113400</v>
      </c>
    </row>
    <row r="10" spans="1:3">
      <c r="A10" s="4" t="s">
        <v>496</v>
      </c>
      <c r="B10" s="5" t="n">
        <v>226800</v>
      </c>
    </row>
    <row r="11" spans="1:3">
      <c r="A11" s="4" t="s">
        <v>497</v>
      </c>
      <c r="B11" s="7" t="n">
        <v>22.93</v>
      </c>
    </row>
    <row r="12" spans="1:3">
      <c r="A12" s="4" t="s">
        <v>491</v>
      </c>
      <c r="B12" s="8" t="n">
        <v>4815</v>
      </c>
      <c r="C12" s="4" t="s">
        <v>293</v>
      </c>
    </row>
    <row r="13" spans="1:3">
      <c r="A13" s="4" t="s">
        <v>498</v>
      </c>
    </row>
    <row r="14" spans="1:3">
      <c r="A14" s="4" t="s">
        <v>494</v>
      </c>
      <c r="B14" s="5" t="n">
        <v>59400</v>
      </c>
    </row>
    <row r="15" spans="1:3">
      <c r="A15" s="4" t="s">
        <v>495</v>
      </c>
      <c r="B15" s="5" t="n">
        <v>118800</v>
      </c>
    </row>
    <row r="16" spans="1:3">
      <c r="A16" s="4" t="s">
        <v>496</v>
      </c>
      <c r="B16" s="5" t="n">
        <v>237600</v>
      </c>
    </row>
    <row r="17" spans="1:3">
      <c r="A17" s="4" t="s">
        <v>497</v>
      </c>
      <c r="B17" s="7" t="n">
        <v>30.92</v>
      </c>
    </row>
    <row r="18" spans="1:3">
      <c r="A18" s="4" t="s">
        <v>491</v>
      </c>
      <c r="B18" s="8" t="n">
        <v>7142</v>
      </c>
      <c r="C18" s="4" t="s">
        <v>293</v>
      </c>
    </row>
    <row r="19" spans="1:3">
      <c r="A19" s="4" t="s">
        <v>499</v>
      </c>
    </row>
    <row r="20" spans="1:3">
      <c r="A20" s="4" t="s">
        <v>494</v>
      </c>
      <c r="B20" s="5" t="n">
        <v>56700</v>
      </c>
    </row>
    <row r="21" spans="1:3">
      <c r="A21" s="4" t="s">
        <v>495</v>
      </c>
      <c r="B21" s="5" t="n">
        <v>113400</v>
      </c>
    </row>
    <row r="22" spans="1:3">
      <c r="A22" s="4" t="s">
        <v>496</v>
      </c>
      <c r="B22" s="5" t="n">
        <v>226800</v>
      </c>
    </row>
    <row r="23" spans="1:3">
      <c r="A23" s="4" t="s">
        <v>497</v>
      </c>
      <c r="B23" s="7" t="n">
        <v>21.23</v>
      </c>
    </row>
    <row r="24" spans="1:3">
      <c r="A24" s="4" t="s">
        <v>491</v>
      </c>
      <c r="B24" s="8" t="n">
        <v>4815</v>
      </c>
      <c r="C24" s="4" t="s">
        <v>293</v>
      </c>
    </row>
    <row r="25" spans="1:3">
      <c r="A25" s="4" t="s">
        <v>500</v>
      </c>
      <c r="B25" s="5" t="n">
        <v>1975000</v>
      </c>
    </row>
    <row r="26" spans="1:3">
      <c r="A26" s="4" t="s">
        <v>501</v>
      </c>
      <c r="B26" s="5" t="n">
        <v>2074000</v>
      </c>
    </row>
    <row r="27" spans="1:3">
      <c r="A27" s="4" t="s">
        <v>502</v>
      </c>
      <c r="B27" s="5" t="n">
        <v>2173000</v>
      </c>
    </row>
    <row r="28" spans="1:3">
      <c r="A28" s="4" t="s">
        <v>503</v>
      </c>
      <c r="B28" s="8" t="n">
        <v>2370000</v>
      </c>
    </row>
    <row r="29" spans="1:3">
      <c r="A29" s="4" t="s">
        <v>504</v>
      </c>
    </row>
    <row r="30" spans="1:3">
      <c r="A30" s="4" t="s">
        <v>494</v>
      </c>
      <c r="B30" s="5" t="n">
        <v>59400</v>
      </c>
    </row>
    <row r="31" spans="1:3">
      <c r="A31" s="4" t="s">
        <v>495</v>
      </c>
      <c r="B31" s="5" t="n">
        <v>118800</v>
      </c>
    </row>
    <row r="32" spans="1:3">
      <c r="A32" s="4" t="s">
        <v>496</v>
      </c>
      <c r="B32" s="5" t="n">
        <v>237600</v>
      </c>
    </row>
    <row r="33" spans="1:3">
      <c r="A33" s="4" t="s">
        <v>497</v>
      </c>
      <c r="B33" s="7" t="n">
        <v>30.06</v>
      </c>
    </row>
    <row r="34" spans="1:3">
      <c r="A34" s="4" t="s">
        <v>491</v>
      </c>
      <c r="B34" s="8" t="n">
        <v>7142</v>
      </c>
      <c r="C34" s="4" t="s">
        <v>293</v>
      </c>
    </row>
    <row r="35" spans="1:3">
      <c r="A35" s="4" t="s">
        <v>500</v>
      </c>
      <c r="B35" s="5" t="n">
        <v>2426000</v>
      </c>
    </row>
    <row r="36" spans="1:3">
      <c r="A36" s="4" t="s">
        <v>501</v>
      </c>
      <c r="B36" s="5" t="n">
        <v>2547000</v>
      </c>
    </row>
    <row r="37" spans="1:3">
      <c r="A37" s="4" t="s">
        <v>502</v>
      </c>
      <c r="B37" s="5" t="n">
        <v>2669000</v>
      </c>
    </row>
    <row r="38" spans="1:3">
      <c r="A38" s="4" t="s">
        <v>503</v>
      </c>
      <c r="B38" s="8" t="n">
        <v>2911000</v>
      </c>
    </row>
    <row r="39" spans="1:3">
      <c r="A39" s="4" t="s">
        <v>505</v>
      </c>
    </row>
    <row r="40" spans="1:3">
      <c r="A40" s="4" t="s">
        <v>494</v>
      </c>
      <c r="B40" s="5" t="n">
        <v>14175</v>
      </c>
    </row>
    <row r="41" spans="1:3">
      <c r="A41" s="4" t="s">
        <v>495</v>
      </c>
      <c r="B41" s="5" t="n">
        <v>28350</v>
      </c>
    </row>
    <row r="42" spans="1:3">
      <c r="A42" s="4" t="s">
        <v>496</v>
      </c>
      <c r="B42" s="5" t="n">
        <v>56700</v>
      </c>
    </row>
    <row r="43" spans="1:3">
      <c r="A43" s="4" t="s">
        <v>497</v>
      </c>
      <c r="B43" s="7" t="n">
        <v>22.93</v>
      </c>
    </row>
    <row r="44" spans="1:3">
      <c r="A44" s="4" t="s">
        <v>491</v>
      </c>
      <c r="B44" s="8" t="n">
        <v>1204</v>
      </c>
      <c r="C44" s="4" t="s">
        <v>293</v>
      </c>
    </row>
    <row r="45" spans="1:3">
      <c r="A45" s="4" t="s">
        <v>506</v>
      </c>
    </row>
    <row r="46" spans="1:3">
      <c r="A46" s="4" t="s">
        <v>494</v>
      </c>
      <c r="B46" s="5" t="n">
        <v>14850</v>
      </c>
    </row>
    <row r="47" spans="1:3">
      <c r="A47" s="4" t="s">
        <v>495</v>
      </c>
      <c r="B47" s="5" t="n">
        <v>29700</v>
      </c>
    </row>
    <row r="48" spans="1:3">
      <c r="A48" s="4" t="s">
        <v>496</v>
      </c>
      <c r="B48" s="5" t="n">
        <v>59400</v>
      </c>
    </row>
    <row r="49" spans="1:3">
      <c r="A49" s="4" t="s">
        <v>497</v>
      </c>
      <c r="B49" s="7" t="n">
        <v>30.92</v>
      </c>
    </row>
    <row r="50" spans="1:3">
      <c r="A50" s="4" t="s">
        <v>491</v>
      </c>
      <c r="B50" s="8" t="n">
        <v>1786</v>
      </c>
      <c r="C50" s="4" t="s">
        <v>293</v>
      </c>
    </row>
    <row r="51" spans="1:3"/>
    <row r="52" spans="1:3">
      <c r="A52" s="4" t="s">
        <v>293</v>
      </c>
      <c r="B52" s="4" t="s">
        <v>507</v>
      </c>
    </row>
  </sheetData>
  <mergeCells count="5">
    <mergeCell ref="A1:A2"/>
    <mergeCell ref="B1:C1"/>
    <mergeCell ref="B2:C2"/>
    <mergeCell ref="A51:C51"/>
    <mergeCell ref="B52:C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08</v>
      </c>
      <c r="B1" s="2" t="s">
        <v>1</v>
      </c>
    </row>
    <row r="2" spans="1:2">
      <c r="B2" s="2" t="s">
        <v>392</v>
      </c>
    </row>
    <row r="3" spans="1:2">
      <c r="A3" s="4" t="s">
        <v>509</v>
      </c>
      <c r="B3" s="10" t="n">
        <v>183.9</v>
      </c>
    </row>
    <row r="4" spans="1:2">
      <c r="A4" s="4" t="s">
        <v>510</v>
      </c>
      <c r="B4" s="9" t="n">
        <v>66.40000000000001</v>
      </c>
    </row>
    <row r="5" spans="1:2">
      <c r="A5" s="4" t="s">
        <v>511</v>
      </c>
      <c r="B5" s="9" t="n">
        <v>50.1</v>
      </c>
    </row>
    <row r="6" spans="1:2">
      <c r="A6" s="4" t="s">
        <v>512</v>
      </c>
      <c r="B6" s="9" t="n">
        <v>31.3</v>
      </c>
    </row>
    <row r="7" spans="1:2">
      <c r="A7" s="4" t="s">
        <v>513</v>
      </c>
    </row>
    <row r="8" spans="1:2">
      <c r="A8" s="4" t="s">
        <v>510</v>
      </c>
      <c r="B8" s="9" t="n">
        <v>5.4</v>
      </c>
    </row>
    <row r="9" spans="1:2">
      <c r="A9" s="4" t="s">
        <v>514</v>
      </c>
      <c r="B9" s="10" t="n">
        <v>15.8</v>
      </c>
    </row>
    <row r="10" spans="1:2">
      <c r="A10" s="4" t="s">
        <v>515</v>
      </c>
      <c r="B10" s="5" t="n">
        <v>7295</v>
      </c>
    </row>
    <row r="11" spans="1:2">
      <c r="A11" s="4" t="s">
        <v>516</v>
      </c>
    </row>
    <row r="12" spans="1:2">
      <c r="A12" s="4" t="s">
        <v>510</v>
      </c>
      <c r="B12" s="10" t="n">
        <v>3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5</v>
      </c>
    </row>
    <row r="3" spans="1:3">
      <c r="A3" s="4" t="s">
        <v>518</v>
      </c>
      <c r="B3" s="10" t="n">
        <v>1.5</v>
      </c>
      <c r="C3" s="10" t="n">
        <v>-0.3</v>
      </c>
    </row>
    <row r="4" spans="1:3">
      <c r="A4" s="4" t="s">
        <v>519</v>
      </c>
    </row>
    <row r="5" spans="1:3">
      <c r="A5" s="4" t="s">
        <v>520</v>
      </c>
      <c r="B5" s="9" t="n">
        <v>132.3</v>
      </c>
    </row>
    <row r="6" spans="1:3">
      <c r="A6" s="4" t="s">
        <v>521</v>
      </c>
    </row>
    <row r="7" spans="1:3">
      <c r="A7" s="4" t="s">
        <v>337</v>
      </c>
      <c r="B7" s="5" t="n">
        <v>31</v>
      </c>
    </row>
    <row r="8" spans="1:3">
      <c r="A8" s="4" t="s">
        <v>522</v>
      </c>
    </row>
    <row r="9" spans="1:3">
      <c r="A9" s="4" t="s">
        <v>520</v>
      </c>
      <c r="B9" s="10" t="n">
        <v>10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3</v>
      </c>
      <c r="B1" s="2" t="s">
        <v>524</v>
      </c>
      <c r="C1" s="2" t="s">
        <v>2</v>
      </c>
      <c r="D1" s="2" t="s">
        <v>525</v>
      </c>
      <c r="E1" s="2" t="s">
        <v>526</v>
      </c>
      <c r="F1" s="2" t="s">
        <v>30</v>
      </c>
      <c r="G1" s="2" t="s">
        <v>527</v>
      </c>
      <c r="H1" s="2" t="s">
        <v>528</v>
      </c>
      <c r="I1" s="2" t="s">
        <v>529</v>
      </c>
      <c r="J1" s="2" t="s">
        <v>530</v>
      </c>
    </row>
    <row r="2" spans="1:10">
      <c r="A2" s="4" t="s">
        <v>510</v>
      </c>
      <c r="C2" s="10" t="n">
        <v>66.40000000000001</v>
      </c>
    </row>
    <row r="3" spans="1:10">
      <c r="A3" s="4" t="s">
        <v>531</v>
      </c>
    </row>
    <row r="4" spans="1:10">
      <c r="A4" s="4" t="s">
        <v>532</v>
      </c>
      <c r="B4" s="4" t="s">
        <v>533</v>
      </c>
    </row>
    <row r="5" spans="1:10">
      <c r="A5" s="4" t="s">
        <v>534</v>
      </c>
    </row>
    <row r="6" spans="1:10">
      <c r="A6" s="4" t="s">
        <v>535</v>
      </c>
      <c r="B6" s="8" t="n">
        <v>700</v>
      </c>
      <c r="I6" s="8" t="n">
        <v>550</v>
      </c>
    </row>
    <row r="7" spans="1:10">
      <c r="A7" s="4" t="s">
        <v>536</v>
      </c>
      <c r="B7" s="8" t="n">
        <v>1250</v>
      </c>
    </row>
    <row r="8" spans="1:10">
      <c r="A8" s="4" t="s">
        <v>537</v>
      </c>
      <c r="B8" s="4" t="s">
        <v>538</v>
      </c>
    </row>
    <row r="9" spans="1:10">
      <c r="A9" s="4" t="s">
        <v>539</v>
      </c>
      <c r="B9" s="4" t="s">
        <v>533</v>
      </c>
    </row>
    <row r="10" spans="1:10">
      <c r="A10" s="4" t="s">
        <v>540</v>
      </c>
      <c r="C10" s="4" t="s">
        <v>469</v>
      </c>
    </row>
    <row r="11" spans="1:10">
      <c r="A11" s="4" t="s">
        <v>541</v>
      </c>
      <c r="C11" s="8" t="n">
        <v>15</v>
      </c>
      <c r="F11" s="8" t="n">
        <v>15</v>
      </c>
    </row>
    <row r="12" spans="1:10">
      <c r="A12" s="4" t="s">
        <v>542</v>
      </c>
      <c r="C12" s="9" t="n">
        <v>655.5</v>
      </c>
    </row>
    <row r="13" spans="1:10">
      <c r="A13" s="4" t="s">
        <v>543</v>
      </c>
    </row>
    <row r="14" spans="1:10">
      <c r="A14" s="4" t="s">
        <v>544</v>
      </c>
      <c r="B14" s="4" t="s">
        <v>545</v>
      </c>
    </row>
    <row r="15" spans="1:10">
      <c r="A15" s="4" t="s">
        <v>546</v>
      </c>
    </row>
    <row r="16" spans="1:10">
      <c r="A16" s="4" t="s">
        <v>544</v>
      </c>
      <c r="B16" s="4" t="s">
        <v>547</v>
      </c>
    </row>
    <row r="17" spans="1:10">
      <c r="A17" s="4" t="s">
        <v>548</v>
      </c>
    </row>
    <row r="18" spans="1:10">
      <c r="A18" s="4" t="s">
        <v>510</v>
      </c>
      <c r="C18" s="9" t="n">
        <v>29.5</v>
      </c>
      <c r="F18" s="5" t="n">
        <v>32</v>
      </c>
    </row>
    <row r="19" spans="1:10">
      <c r="A19" s="4" t="s">
        <v>549</v>
      </c>
    </row>
    <row r="20" spans="1:10">
      <c r="A20" s="4" t="s">
        <v>535</v>
      </c>
      <c r="D20" s="8" t="n">
        <v>115</v>
      </c>
      <c r="G20" s="8" t="n">
        <v>115</v>
      </c>
      <c r="H20" s="8" t="n">
        <v>75</v>
      </c>
      <c r="J20" s="8" t="n">
        <v>75</v>
      </c>
    </row>
    <row r="21" spans="1:10">
      <c r="A21" s="4" t="s">
        <v>550</v>
      </c>
      <c r="E21" s="8" t="n">
        <v>75</v>
      </c>
      <c r="J21" s="8" t="n">
        <v>75</v>
      </c>
    </row>
    <row r="22" spans="1:10">
      <c r="A22" s="4" t="s">
        <v>551</v>
      </c>
      <c r="C22" s="10" t="n">
        <v>90.09999999999999</v>
      </c>
      <c r="F22" s="10" t="n">
        <v>11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52</v>
      </c>
      <c r="B1" s="2" t="s">
        <v>1</v>
      </c>
    </row>
    <row r="2" spans="1:2">
      <c r="B2" s="2" t="s">
        <v>393</v>
      </c>
    </row>
    <row r="3" spans="1:2">
      <c r="A3" s="4" t="s">
        <v>553</v>
      </c>
      <c r="B3" s="10"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54</v>
      </c>
      <c r="B1" s="2" t="s">
        <v>1</v>
      </c>
    </row>
    <row r="2" spans="1:2">
      <c r="B2" s="2" t="s">
        <v>2</v>
      </c>
    </row>
    <row r="3" spans="1:2">
      <c r="A3" s="4" t="s">
        <v>555</v>
      </c>
      <c r="B3" s="4" t="s">
        <v>478</v>
      </c>
    </row>
    <row r="4" spans="1:2">
      <c r="A4" s="4" t="s">
        <v>556</v>
      </c>
      <c r="B4" s="4" t="s">
        <v>476</v>
      </c>
    </row>
    <row r="5" spans="1:2">
      <c r="A5" s="4" t="s">
        <v>557</v>
      </c>
      <c r="B5" s="4" t="s">
        <v>474</v>
      </c>
    </row>
    <row r="6" spans="1:2">
      <c r="A6" s="4" t="s">
        <v>558</v>
      </c>
    </row>
    <row r="7" spans="1:2">
      <c r="A7" s="4" t="s">
        <v>559</v>
      </c>
      <c r="B7" s="4" t="s">
        <v>5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1</v>
      </c>
      <c r="B1" s="2" t="s">
        <v>2</v>
      </c>
      <c r="C1" s="2" t="s">
        <v>263</v>
      </c>
      <c r="D1" s="2" t="s">
        <v>30</v>
      </c>
      <c r="E1" s="2" t="s">
        <v>75</v>
      </c>
      <c r="F1" s="2" t="s">
        <v>418</v>
      </c>
    </row>
    <row r="2" spans="1:6">
      <c r="A2" s="4" t="s">
        <v>36</v>
      </c>
      <c r="B2" s="8" t="n">
        <v>407580</v>
      </c>
      <c r="D2" s="8" t="n">
        <v>514240</v>
      </c>
      <c r="E2" s="8" t="n">
        <v>324291</v>
      </c>
      <c r="F2" s="8" t="n">
        <v>286687</v>
      </c>
    </row>
    <row r="3" spans="1:6">
      <c r="A3" s="4" t="s">
        <v>38</v>
      </c>
      <c r="B3" s="5" t="n">
        <v>40500</v>
      </c>
      <c r="D3" s="5" t="n">
        <v>41500</v>
      </c>
    </row>
    <row r="4" spans="1:6">
      <c r="A4" s="4" t="s">
        <v>39</v>
      </c>
      <c r="B4" s="5" t="n">
        <v>2787162</v>
      </c>
      <c r="D4" s="5" t="n">
        <v>2780292</v>
      </c>
    </row>
    <row r="5" spans="1:6">
      <c r="A5" s="4" t="s">
        <v>41</v>
      </c>
      <c r="B5" s="5" t="n">
        <v>1354669</v>
      </c>
      <c r="D5" s="5" t="n">
        <v>1373005</v>
      </c>
    </row>
    <row r="6" spans="1:6">
      <c r="A6" s="4" t="s">
        <v>49</v>
      </c>
      <c r="B6" s="5" t="n">
        <v>1432493</v>
      </c>
      <c r="D6" s="5" t="n">
        <v>1407287</v>
      </c>
    </row>
    <row r="7" spans="1:6">
      <c r="A7" s="4" t="s">
        <v>50</v>
      </c>
      <c r="B7" s="5" t="n">
        <v>2787162</v>
      </c>
      <c r="D7" s="5" t="n">
        <v>2780292</v>
      </c>
    </row>
    <row r="8" spans="1:6">
      <c r="A8" s="4" t="s">
        <v>51</v>
      </c>
    </row>
    <row r="9" spans="1:6">
      <c r="A9" s="4" t="s">
        <v>36</v>
      </c>
      <c r="B9" s="5" t="n">
        <v>352868</v>
      </c>
      <c r="D9" s="5" t="n">
        <v>472957</v>
      </c>
      <c r="E9" s="5" t="n">
        <v>296731</v>
      </c>
    </row>
    <row r="10" spans="1:6">
      <c r="A10" s="4" t="s">
        <v>52</v>
      </c>
      <c r="B10" s="5" t="n">
        <v>49817</v>
      </c>
      <c r="D10" s="5" t="n">
        <v>49634</v>
      </c>
    </row>
    <row r="11" spans="1:6">
      <c r="A11" s="4" t="s">
        <v>53</v>
      </c>
      <c r="B11" s="5" t="n">
        <v>6198</v>
      </c>
      <c r="D11" s="5" t="n">
        <v>8812</v>
      </c>
      <c r="E11" s="5" t="n">
        <v>4229</v>
      </c>
    </row>
    <row r="12" spans="1:6">
      <c r="A12" s="4" t="s">
        <v>54</v>
      </c>
      <c r="B12" s="5" t="n">
        <v>52909</v>
      </c>
      <c r="D12" s="5" t="n">
        <v>53362</v>
      </c>
    </row>
    <row r="13" spans="1:6">
      <c r="A13" s="4" t="s">
        <v>55</v>
      </c>
      <c r="B13" s="5" t="n">
        <v>1009197</v>
      </c>
      <c r="C13" s="8" t="n">
        <v>944091</v>
      </c>
      <c r="D13" s="5" t="n">
        <v>936685</v>
      </c>
    </row>
    <row r="14" spans="1:6">
      <c r="A14" s="4" t="s">
        <v>56</v>
      </c>
      <c r="B14" s="5" t="n">
        <v>964660</v>
      </c>
      <c r="D14" s="5" t="n">
        <v>893051</v>
      </c>
    </row>
    <row r="15" spans="1:6">
      <c r="A15" s="4" t="s">
        <v>57</v>
      </c>
      <c r="B15" s="5" t="n">
        <v>1973857</v>
      </c>
      <c r="D15" s="5" t="n">
        <v>1829736</v>
      </c>
    </row>
    <row r="16" spans="1:6">
      <c r="A16" s="4" t="s">
        <v>562</v>
      </c>
      <c r="B16" s="4" t="s">
        <v>48</v>
      </c>
      <c r="D16" s="4" t="s">
        <v>48</v>
      </c>
    </row>
    <row r="17" spans="1:6">
      <c r="A17" s="4" t="s">
        <v>563</v>
      </c>
      <c r="B17" s="4" t="s">
        <v>48</v>
      </c>
      <c r="D17" s="4" t="s">
        <v>48</v>
      </c>
    </row>
    <row r="18" spans="1:6">
      <c r="A18" s="4" t="s">
        <v>58</v>
      </c>
      <c r="B18" s="5" t="n">
        <v>53368</v>
      </c>
      <c r="C18" s="5" t="n">
        <v>51709</v>
      </c>
      <c r="D18" s="5" t="n">
        <v>26439</v>
      </c>
    </row>
    <row r="19" spans="1:6">
      <c r="A19" s="4" t="s">
        <v>38</v>
      </c>
      <c r="B19" s="5" t="n">
        <v>40484</v>
      </c>
      <c r="C19" s="5" t="n">
        <v>40907</v>
      </c>
      <c r="D19" s="5" t="n">
        <v>41480</v>
      </c>
    </row>
    <row r="20" spans="1:6">
      <c r="A20" s="4" t="s">
        <v>59</v>
      </c>
      <c r="B20" s="5" t="n">
        <v>38015</v>
      </c>
      <c r="C20" s="5" t="n">
        <v>41439</v>
      </c>
      <c r="D20" s="5" t="n">
        <v>75666</v>
      </c>
    </row>
    <row r="21" spans="1:6">
      <c r="A21" s="4" t="s">
        <v>39</v>
      </c>
      <c r="B21" s="5" t="n">
        <v>2567516</v>
      </c>
      <c r="D21" s="5" t="n">
        <v>2558086</v>
      </c>
    </row>
    <row r="22" spans="1:6">
      <c r="A22" s="4" t="s">
        <v>60</v>
      </c>
      <c r="B22" s="5" t="n">
        <v>1926</v>
      </c>
      <c r="D22" s="5" t="n">
        <v>1220</v>
      </c>
    </row>
    <row r="23" spans="1:6">
      <c r="A23" s="4" t="s">
        <v>61</v>
      </c>
      <c r="B23" s="5" t="n">
        <v>53347</v>
      </c>
      <c r="D23" s="5" t="n">
        <v>39655</v>
      </c>
    </row>
    <row r="24" spans="1:6">
      <c r="A24" s="4" t="s">
        <v>62</v>
      </c>
      <c r="B24" s="5" t="n">
        <v>155245</v>
      </c>
      <c r="D24" s="5" t="n">
        <v>166312</v>
      </c>
    </row>
    <row r="25" spans="1:6">
      <c r="A25" s="4" t="s">
        <v>564</v>
      </c>
      <c r="B25" s="4" t="s">
        <v>48</v>
      </c>
      <c r="D25" s="4" t="s">
        <v>48</v>
      </c>
    </row>
    <row r="26" spans="1:6">
      <c r="A26" s="4" t="s">
        <v>63</v>
      </c>
      <c r="B26" s="5" t="n">
        <v>15000</v>
      </c>
      <c r="D26" s="5" t="n">
        <v>15000</v>
      </c>
    </row>
    <row r="27" spans="1:6">
      <c r="A27" s="4" t="s">
        <v>64</v>
      </c>
      <c r="B27" s="5" t="n">
        <v>986932</v>
      </c>
      <c r="D27" s="5" t="n">
        <v>986597</v>
      </c>
    </row>
    <row r="28" spans="1:6">
      <c r="A28" s="4" t="s">
        <v>41</v>
      </c>
      <c r="B28" s="5" t="n">
        <v>1210524</v>
      </c>
      <c r="D28" s="5" t="n">
        <v>1207564</v>
      </c>
    </row>
    <row r="29" spans="1:6">
      <c r="A29" s="4" t="s">
        <v>65</v>
      </c>
    </row>
    <row r="30" spans="1:6">
      <c r="A30" s="4" t="s">
        <v>36</v>
      </c>
      <c r="B30" s="5" t="n">
        <v>48514</v>
      </c>
      <c r="D30" s="5" t="n">
        <v>32471</v>
      </c>
      <c r="E30" s="5" t="n">
        <v>23331</v>
      </c>
    </row>
    <row r="31" spans="1:6">
      <c r="A31" s="4" t="s">
        <v>52</v>
      </c>
      <c r="B31" s="5" t="n">
        <v>40912</v>
      </c>
      <c r="D31" s="5" t="n">
        <v>42004</v>
      </c>
    </row>
    <row r="32" spans="1:6">
      <c r="A32" s="4" t="s">
        <v>562</v>
      </c>
      <c r="B32" s="4" t="s">
        <v>48</v>
      </c>
      <c r="D32" s="4" t="s">
        <v>48</v>
      </c>
    </row>
    <row r="33" spans="1:6">
      <c r="A33" s="4" t="s">
        <v>39</v>
      </c>
      <c r="B33" s="5" t="n">
        <v>219646</v>
      </c>
      <c r="D33" s="5" t="n">
        <v>222206</v>
      </c>
    </row>
    <row r="34" spans="1:6">
      <c r="A34" s="4" t="s">
        <v>66</v>
      </c>
      <c r="B34" s="5" t="n">
        <v>113158</v>
      </c>
      <c r="D34" s="5" t="n">
        <v>138114</v>
      </c>
    </row>
    <row r="35" spans="1:6">
      <c r="A35" s="4" t="s">
        <v>60</v>
      </c>
      <c r="B35" s="5" t="n">
        <v>17062</v>
      </c>
      <c r="C35" s="8" t="n">
        <v>13515</v>
      </c>
      <c r="D35" s="5" t="n">
        <v>9617</v>
      </c>
    </row>
    <row r="36" spans="1:6">
      <c r="A36" s="4" t="s">
        <v>564</v>
      </c>
      <c r="B36" s="4" t="s">
        <v>48</v>
      </c>
      <c r="D36" s="4" t="s">
        <v>48</v>
      </c>
    </row>
    <row r="37" spans="1:6">
      <c r="A37" s="4" t="s">
        <v>41</v>
      </c>
      <c r="B37" s="5" t="n">
        <v>144145</v>
      </c>
      <c r="D37" s="5" t="n">
        <v>165441</v>
      </c>
    </row>
    <row r="38" spans="1:6">
      <c r="A38" s="4" t="s">
        <v>67</v>
      </c>
      <c r="B38" s="5" t="n">
        <v>54019</v>
      </c>
      <c r="D38" s="5" t="n">
        <v>53101</v>
      </c>
    </row>
    <row r="39" spans="1:6">
      <c r="A39" s="4" t="s">
        <v>68</v>
      </c>
      <c r="B39" s="5" t="n">
        <v>90126</v>
      </c>
      <c r="D39" s="5" t="n">
        <v>112340</v>
      </c>
    </row>
    <row r="40" spans="1:6">
      <c r="A40" s="4" t="s">
        <v>565</v>
      </c>
    </row>
    <row r="41" spans="1:6">
      <c r="A41" s="4" t="s">
        <v>36</v>
      </c>
      <c r="B41" s="5" t="n">
        <v>348609</v>
      </c>
      <c r="D41" s="5" t="n">
        <v>468718</v>
      </c>
      <c r="E41" s="5" t="n">
        <v>292246</v>
      </c>
      <c r="F41" s="5" t="n">
        <v>255679</v>
      </c>
    </row>
    <row r="42" spans="1:6">
      <c r="A42" s="4" t="s">
        <v>39</v>
      </c>
      <c r="B42" s="5" t="n">
        <v>2492341</v>
      </c>
      <c r="D42" s="5" t="n">
        <v>2497461</v>
      </c>
    </row>
    <row r="43" spans="1:6">
      <c r="A43" s="4" t="s">
        <v>41</v>
      </c>
      <c r="B43" s="5" t="n">
        <v>1059848</v>
      </c>
      <c r="D43" s="5" t="n">
        <v>1090174</v>
      </c>
    </row>
    <row r="44" spans="1:6">
      <c r="A44" s="4" t="s">
        <v>49</v>
      </c>
      <c r="B44" s="5" t="n">
        <v>1432493</v>
      </c>
      <c r="D44" s="5" t="n">
        <v>1407287</v>
      </c>
    </row>
    <row r="45" spans="1:6">
      <c r="A45" s="4" t="s">
        <v>50</v>
      </c>
      <c r="B45" s="5" t="n">
        <v>2492341</v>
      </c>
      <c r="D45" s="5" t="n">
        <v>2497461</v>
      </c>
    </row>
    <row r="46" spans="1:6">
      <c r="A46" s="4" t="s">
        <v>566</v>
      </c>
    </row>
    <row r="47" spans="1:6">
      <c r="A47" s="4" t="s">
        <v>36</v>
      </c>
      <c r="B47" s="5" t="n">
        <v>10457</v>
      </c>
      <c r="D47" s="5" t="n">
        <v>13051</v>
      </c>
      <c r="E47" s="5" t="n">
        <v>8714</v>
      </c>
      <c r="F47" s="5" t="n">
        <v>7186</v>
      </c>
    </row>
    <row r="48" spans="1:6">
      <c r="A48" s="4" t="s">
        <v>39</v>
      </c>
      <c r="B48" s="5" t="n">
        <v>2097947</v>
      </c>
      <c r="D48" s="5" t="n">
        <v>1963300</v>
      </c>
    </row>
    <row r="49" spans="1:6">
      <c r="A49" s="4" t="s">
        <v>41</v>
      </c>
      <c r="B49" s="5" t="n">
        <v>1920441</v>
      </c>
      <c r="D49" s="5" t="n">
        <v>1709792</v>
      </c>
    </row>
    <row r="50" spans="1:6">
      <c r="A50" s="4" t="s">
        <v>49</v>
      </c>
      <c r="B50" s="5" t="n">
        <v>177506</v>
      </c>
      <c r="D50" s="5" t="n">
        <v>253508</v>
      </c>
    </row>
    <row r="51" spans="1:6">
      <c r="A51" s="4" t="s">
        <v>50</v>
      </c>
      <c r="B51" s="5" t="n">
        <v>2097947</v>
      </c>
      <c r="D51" s="5" t="n">
        <v>1963300</v>
      </c>
    </row>
    <row r="52" spans="1:6">
      <c r="A52" s="4" t="s">
        <v>567</v>
      </c>
    </row>
    <row r="53" spans="1:6">
      <c r="A53" s="4" t="s">
        <v>36</v>
      </c>
      <c r="B53" s="5" t="n">
        <v>48514</v>
      </c>
      <c r="D53" s="5" t="n">
        <v>32471</v>
      </c>
      <c r="E53" s="5" t="n">
        <v>23331</v>
      </c>
      <c r="F53" s="5" t="n">
        <v>23822</v>
      </c>
    </row>
    <row r="54" spans="1:6">
      <c r="A54" s="4" t="s">
        <v>39</v>
      </c>
      <c r="B54" s="5" t="n">
        <v>241393</v>
      </c>
      <c r="D54" s="5" t="n">
        <v>266254</v>
      </c>
    </row>
    <row r="55" spans="1:6">
      <c r="A55" s="4" t="s">
        <v>41</v>
      </c>
      <c r="B55" s="5" t="n">
        <v>179194</v>
      </c>
      <c r="D55" s="5" t="n">
        <v>202362</v>
      </c>
    </row>
    <row r="56" spans="1:6">
      <c r="A56" s="4" t="s">
        <v>49</v>
      </c>
      <c r="B56" s="5" t="n">
        <v>62199</v>
      </c>
      <c r="D56" s="5" t="n">
        <v>63892</v>
      </c>
    </row>
    <row r="57" spans="1:6">
      <c r="A57" s="4" t="s">
        <v>50</v>
      </c>
      <c r="B57" s="5" t="n">
        <v>241393</v>
      </c>
      <c r="D57" s="5" t="n">
        <v>266254</v>
      </c>
    </row>
    <row r="58" spans="1:6">
      <c r="A58" s="4" t="s">
        <v>568</v>
      </c>
    </row>
    <row r="59" spans="1:6">
      <c r="A59" s="4" t="s">
        <v>36</v>
      </c>
      <c r="B59" s="5" t="n">
        <v>348609</v>
      </c>
      <c r="D59" s="5" t="n">
        <v>468718</v>
      </c>
    </row>
    <row r="60" spans="1:6">
      <c r="A60" s="4" t="s">
        <v>52</v>
      </c>
      <c r="B60" s="5" t="n">
        <v>49817</v>
      </c>
      <c r="D60" s="5" t="n">
        <v>49634</v>
      </c>
    </row>
    <row r="61" spans="1:6">
      <c r="A61" s="4" t="s">
        <v>53</v>
      </c>
      <c r="B61" s="4" t="s">
        <v>48</v>
      </c>
      <c r="D61" s="4" t="s">
        <v>48</v>
      </c>
    </row>
    <row r="62" spans="1:6">
      <c r="A62" s="4" t="s">
        <v>54</v>
      </c>
      <c r="B62" s="5" t="n">
        <v>2904</v>
      </c>
      <c r="D62" s="5" t="n">
        <v>8200</v>
      </c>
    </row>
    <row r="63" spans="1:6">
      <c r="A63" s="4" t="s">
        <v>55</v>
      </c>
      <c r="B63" s="4" t="s">
        <v>48</v>
      </c>
      <c r="D63" s="4" t="s">
        <v>48</v>
      </c>
    </row>
    <row r="64" spans="1:6">
      <c r="A64" s="4" t="s">
        <v>56</v>
      </c>
      <c r="B64" s="4" t="s">
        <v>48</v>
      </c>
      <c r="D64" s="4" t="s">
        <v>48</v>
      </c>
    </row>
    <row r="65" spans="1:6">
      <c r="A65" s="4" t="s">
        <v>57</v>
      </c>
      <c r="B65" s="4" t="s">
        <v>48</v>
      </c>
      <c r="D65" s="4" t="s">
        <v>48</v>
      </c>
    </row>
    <row r="66" spans="1:6">
      <c r="A66" s="4" t="s">
        <v>562</v>
      </c>
      <c r="B66" s="5" t="n">
        <v>1776963</v>
      </c>
      <c r="D66" s="5" t="n">
        <v>1578830</v>
      </c>
    </row>
    <row r="67" spans="1:6">
      <c r="A67" s="4" t="s">
        <v>563</v>
      </c>
      <c r="B67" s="5" t="n">
        <v>239705</v>
      </c>
      <c r="D67" s="5" t="n">
        <v>317400</v>
      </c>
    </row>
    <row r="68" spans="1:6">
      <c r="A68" s="4" t="s">
        <v>58</v>
      </c>
      <c r="B68" s="5" t="n">
        <v>24013</v>
      </c>
      <c r="D68" s="5" t="n">
        <v>24557</v>
      </c>
    </row>
    <row r="69" spans="1:6">
      <c r="A69" s="4" t="s">
        <v>38</v>
      </c>
      <c r="B69" s="5" t="n">
        <v>41463</v>
      </c>
      <c r="D69" s="5" t="n">
        <v>42862</v>
      </c>
    </row>
    <row r="70" spans="1:6">
      <c r="A70" s="4" t="s">
        <v>59</v>
      </c>
      <c r="B70" s="5" t="n">
        <v>8867</v>
      </c>
      <c r="D70" s="5" t="n">
        <v>7260</v>
      </c>
    </row>
    <row r="71" spans="1:6">
      <c r="A71" s="4" t="s">
        <v>39</v>
      </c>
      <c r="B71" s="5" t="n">
        <v>2492341</v>
      </c>
      <c r="D71" s="5" t="n">
        <v>2497461</v>
      </c>
    </row>
    <row r="72" spans="1:6">
      <c r="A72" s="4" t="s">
        <v>61</v>
      </c>
      <c r="B72" s="4" t="s">
        <v>48</v>
      </c>
      <c r="D72" s="4" t="s">
        <v>48</v>
      </c>
    </row>
    <row r="73" spans="1:6">
      <c r="A73" s="4" t="s">
        <v>62</v>
      </c>
      <c r="B73" s="5" t="n">
        <v>32387</v>
      </c>
      <c r="D73" s="5" t="n">
        <v>40344</v>
      </c>
    </row>
    <row r="74" spans="1:6">
      <c r="A74" s="4" t="s">
        <v>564</v>
      </c>
      <c r="B74" s="5" t="n">
        <v>25529</v>
      </c>
      <c r="D74" s="5" t="n">
        <v>48233</v>
      </c>
    </row>
    <row r="75" spans="1:6">
      <c r="A75" s="4" t="s">
        <v>63</v>
      </c>
      <c r="B75" s="5" t="n">
        <v>15000</v>
      </c>
      <c r="D75" s="5" t="n">
        <v>15000</v>
      </c>
    </row>
    <row r="76" spans="1:6">
      <c r="A76" s="4" t="s">
        <v>64</v>
      </c>
      <c r="B76" s="5" t="n">
        <v>986932</v>
      </c>
      <c r="D76" s="5" t="n">
        <v>986597</v>
      </c>
    </row>
    <row r="77" spans="1:6">
      <c r="A77" s="4" t="s">
        <v>41</v>
      </c>
      <c r="B77" s="5" t="n">
        <v>1059848</v>
      </c>
      <c r="D77" s="5" t="n">
        <v>1090174</v>
      </c>
    </row>
    <row r="78" spans="1:6">
      <c r="A78" s="4" t="s">
        <v>569</v>
      </c>
    </row>
    <row r="79" spans="1:6">
      <c r="A79" s="4" t="s">
        <v>36</v>
      </c>
      <c r="B79" s="5" t="n">
        <v>4259</v>
      </c>
      <c r="D79" s="5" t="n">
        <v>4239</v>
      </c>
    </row>
    <row r="80" spans="1:6">
      <c r="A80" s="4" t="s">
        <v>52</v>
      </c>
      <c r="B80" s="4" t="s">
        <v>48</v>
      </c>
      <c r="D80" s="4" t="s">
        <v>48</v>
      </c>
    </row>
    <row r="81" spans="1:6">
      <c r="A81" s="4" t="s">
        <v>53</v>
      </c>
      <c r="B81" s="5" t="n">
        <v>6198</v>
      </c>
      <c r="D81" s="5" t="n">
        <v>8812</v>
      </c>
    </row>
    <row r="82" spans="1:6">
      <c r="A82" s="4" t="s">
        <v>54</v>
      </c>
      <c r="B82" s="5" t="n">
        <v>52327</v>
      </c>
      <c r="D82" s="5" t="n">
        <v>47422</v>
      </c>
    </row>
    <row r="83" spans="1:6">
      <c r="A83" s="4" t="s">
        <v>55</v>
      </c>
      <c r="B83" s="5" t="n">
        <v>1009197</v>
      </c>
      <c r="D83" s="5" t="n">
        <v>936685</v>
      </c>
    </row>
    <row r="84" spans="1:6">
      <c r="A84" s="4" t="s">
        <v>56</v>
      </c>
      <c r="B84" s="5" t="n">
        <v>964660</v>
      </c>
      <c r="D84" s="5" t="n">
        <v>893051</v>
      </c>
    </row>
    <row r="85" spans="1:6">
      <c r="A85" s="4" t="s">
        <v>57</v>
      </c>
      <c r="B85" s="5" t="n">
        <v>1973857</v>
      </c>
      <c r="D85" s="5" t="n">
        <v>1829736</v>
      </c>
    </row>
    <row r="86" spans="1:6">
      <c r="A86" s="4" t="s">
        <v>562</v>
      </c>
      <c r="B86" s="5" t="n">
        <v>2803</v>
      </c>
      <c r="D86" s="5" t="n">
        <v>2803</v>
      </c>
    </row>
    <row r="87" spans="1:6">
      <c r="A87" s="4" t="s">
        <v>563</v>
      </c>
      <c r="B87" s="4" t="s">
        <v>48</v>
      </c>
      <c r="D87" s="4" t="s">
        <v>48</v>
      </c>
    </row>
    <row r="88" spans="1:6">
      <c r="A88" s="4" t="s">
        <v>58</v>
      </c>
      <c r="B88" s="5" t="n">
        <v>29355</v>
      </c>
      <c r="D88" s="5" t="n">
        <v>1882</v>
      </c>
    </row>
    <row r="89" spans="1:6">
      <c r="A89" s="4" t="s">
        <v>38</v>
      </c>
      <c r="B89" s="4" t="s">
        <v>48</v>
      </c>
      <c r="D89" s="4" t="s">
        <v>48</v>
      </c>
    </row>
    <row r="90" spans="1:6">
      <c r="A90" s="4" t="s">
        <v>59</v>
      </c>
      <c r="B90" s="5" t="n">
        <v>29148</v>
      </c>
      <c r="D90" s="5" t="n">
        <v>68406</v>
      </c>
    </row>
    <row r="91" spans="1:6">
      <c r="A91" s="4" t="s">
        <v>39</v>
      </c>
      <c r="B91" s="5" t="n">
        <v>2097947</v>
      </c>
      <c r="D91" s="5" t="n">
        <v>1963300</v>
      </c>
    </row>
    <row r="92" spans="1:6">
      <c r="A92" s="4" t="s">
        <v>61</v>
      </c>
      <c r="B92" s="5" t="n">
        <v>53347</v>
      </c>
      <c r="D92" s="5" t="n">
        <v>39655</v>
      </c>
    </row>
    <row r="93" spans="1:6">
      <c r="A93" s="4" t="s">
        <v>62</v>
      </c>
      <c r="B93" s="5" t="n">
        <v>121968</v>
      </c>
      <c r="D93" s="5" t="n">
        <v>122544</v>
      </c>
    </row>
    <row r="94" spans="1:6">
      <c r="A94" s="4" t="s">
        <v>564</v>
      </c>
      <c r="B94" s="5" t="n">
        <v>1745126</v>
      </c>
      <c r="D94" s="5" t="n">
        <v>1547593</v>
      </c>
    </row>
    <row r="95" spans="1:6">
      <c r="A95" s="4" t="s">
        <v>63</v>
      </c>
      <c r="B95" s="4" t="s">
        <v>48</v>
      </c>
      <c r="D95" s="4" t="s">
        <v>48</v>
      </c>
    </row>
    <row r="96" spans="1:6">
      <c r="A96" s="4" t="s">
        <v>64</v>
      </c>
      <c r="B96" s="4" t="s">
        <v>48</v>
      </c>
      <c r="D96" s="4" t="s">
        <v>48</v>
      </c>
    </row>
    <row r="97" spans="1:6">
      <c r="A97" s="4" t="s">
        <v>41</v>
      </c>
      <c r="B97" s="5" t="n">
        <v>1920441</v>
      </c>
      <c r="D97" s="5" t="n">
        <v>1709792</v>
      </c>
    </row>
    <row r="98" spans="1:6">
      <c r="A98" s="4" t="s">
        <v>570</v>
      </c>
    </row>
    <row r="99" spans="1:6">
      <c r="A99" s="4" t="s">
        <v>36</v>
      </c>
      <c r="B99" s="4" t="s">
        <v>48</v>
      </c>
      <c r="D99" s="4" t="s">
        <v>48</v>
      </c>
    </row>
    <row r="100" spans="1:6">
      <c r="A100" s="4" t="s">
        <v>52</v>
      </c>
      <c r="B100" s="4" t="s">
        <v>48</v>
      </c>
      <c r="D100" s="4" t="s">
        <v>48</v>
      </c>
    </row>
    <row r="101" spans="1:6">
      <c r="A101" s="4" t="s">
        <v>53</v>
      </c>
      <c r="B101" s="4" t="s">
        <v>48</v>
      </c>
      <c r="D101" s="4" t="s">
        <v>48</v>
      </c>
    </row>
    <row r="102" spans="1:6">
      <c r="A102" s="4" t="s">
        <v>54</v>
      </c>
      <c r="B102" s="4" t="s">
        <v>48</v>
      </c>
      <c r="D102" s="4" t="s">
        <v>48</v>
      </c>
    </row>
    <row r="103" spans="1:6">
      <c r="A103" s="4" t="s">
        <v>55</v>
      </c>
      <c r="B103" s="4" t="s">
        <v>48</v>
      </c>
      <c r="D103" s="4" t="s">
        <v>48</v>
      </c>
    </row>
    <row r="104" spans="1:6">
      <c r="A104" s="4" t="s">
        <v>56</v>
      </c>
      <c r="B104" s="4" t="s">
        <v>48</v>
      </c>
      <c r="D104" s="4" t="s">
        <v>48</v>
      </c>
    </row>
    <row r="105" spans="1:6">
      <c r="A105" s="4" t="s">
        <v>57</v>
      </c>
      <c r="B105" s="4" t="s">
        <v>48</v>
      </c>
      <c r="D105" s="4" t="s">
        <v>48</v>
      </c>
    </row>
    <row r="106" spans="1:6">
      <c r="A106" s="4" t="s">
        <v>562</v>
      </c>
      <c r="B106" s="4" t="s">
        <v>48</v>
      </c>
      <c r="D106" s="5" t="n">
        <v>5291</v>
      </c>
    </row>
    <row r="107" spans="1:6">
      <c r="A107" s="4" t="s">
        <v>563</v>
      </c>
      <c r="B107" s="4" t="s">
        <v>48</v>
      </c>
      <c r="D107" s="4" t="s">
        <v>48</v>
      </c>
    </row>
    <row r="108" spans="1:6">
      <c r="A108" s="4" t="s">
        <v>58</v>
      </c>
      <c r="B108" s="4" t="s">
        <v>48</v>
      </c>
      <c r="D108" s="4" t="s">
        <v>48</v>
      </c>
    </row>
    <row r="109" spans="1:6">
      <c r="A109" s="4" t="s">
        <v>38</v>
      </c>
      <c r="B109" s="4" t="s">
        <v>48</v>
      </c>
      <c r="D109" s="4" t="s">
        <v>48</v>
      </c>
    </row>
    <row r="110" spans="1:6">
      <c r="A110" s="4" t="s">
        <v>59</v>
      </c>
      <c r="B110" s="4" t="s">
        <v>48</v>
      </c>
      <c r="D110" s="4" t="s">
        <v>48</v>
      </c>
    </row>
    <row r="111" spans="1:6">
      <c r="A111" s="4" t="s">
        <v>39</v>
      </c>
      <c r="B111" s="4" t="s">
        <v>48</v>
      </c>
      <c r="D111" s="5" t="n">
        <v>5291</v>
      </c>
    </row>
    <row r="112" spans="1:6">
      <c r="A112" s="4" t="s">
        <v>61</v>
      </c>
      <c r="B112" s="4" t="s">
        <v>48</v>
      </c>
      <c r="D112" s="4" t="s">
        <v>48</v>
      </c>
    </row>
    <row r="113" spans="1:6">
      <c r="A113" s="4" t="s">
        <v>62</v>
      </c>
      <c r="B113" s="4" t="s">
        <v>48</v>
      </c>
      <c r="D113" s="5" t="n">
        <v>37</v>
      </c>
    </row>
    <row r="114" spans="1:6">
      <c r="A114" s="4" t="s">
        <v>564</v>
      </c>
      <c r="B114" s="5" t="n">
        <v>27791</v>
      </c>
      <c r="D114" s="5" t="n">
        <v>27015</v>
      </c>
    </row>
    <row r="115" spans="1:6">
      <c r="A115" s="4" t="s">
        <v>63</v>
      </c>
      <c r="B115" s="4" t="s">
        <v>48</v>
      </c>
      <c r="D115" s="4" t="s">
        <v>48</v>
      </c>
    </row>
    <row r="116" spans="1:6">
      <c r="A116" s="4" t="s">
        <v>64</v>
      </c>
      <c r="B116" s="4" t="s">
        <v>48</v>
      </c>
      <c r="D116" s="4" t="s">
        <v>48</v>
      </c>
    </row>
    <row r="117" spans="1:6">
      <c r="A117" s="4" t="s">
        <v>41</v>
      </c>
      <c r="B117" s="5" t="n">
        <v>27791</v>
      </c>
      <c r="D117" s="5" t="n">
        <v>27052</v>
      </c>
    </row>
    <row r="118" spans="1:6">
      <c r="A118" s="4" t="s">
        <v>571</v>
      </c>
    </row>
    <row r="119" spans="1:6">
      <c r="A119" s="4" t="s">
        <v>36</v>
      </c>
      <c r="B119" s="4" t="s">
        <v>48</v>
      </c>
      <c r="D119" s="4" t="s">
        <v>48</v>
      </c>
    </row>
    <row r="120" spans="1:6">
      <c r="A120" s="4" t="s">
        <v>52</v>
      </c>
      <c r="B120" s="4" t="s">
        <v>48</v>
      </c>
      <c r="D120" s="4" t="s">
        <v>48</v>
      </c>
    </row>
    <row r="121" spans="1:6">
      <c r="A121" s="4" t="s">
        <v>562</v>
      </c>
      <c r="B121" s="4" t="s">
        <v>48</v>
      </c>
      <c r="D121" s="4" t="s">
        <v>48</v>
      </c>
    </row>
    <row r="122" spans="1:6">
      <c r="A122" s="4" t="s">
        <v>39</v>
      </c>
      <c r="B122" s="4" t="s">
        <v>48</v>
      </c>
      <c r="D122" s="4" t="s">
        <v>48</v>
      </c>
    </row>
    <row r="123" spans="1:6">
      <c r="A123" s="4" t="s">
        <v>66</v>
      </c>
      <c r="B123" s="4" t="s">
        <v>48</v>
      </c>
      <c r="D123" s="4" t="s">
        <v>48</v>
      </c>
    </row>
    <row r="124" spans="1:6">
      <c r="A124" s="4" t="s">
        <v>60</v>
      </c>
      <c r="B124" s="4" t="s">
        <v>48</v>
      </c>
      <c r="D124" s="4" t="s">
        <v>48</v>
      </c>
    </row>
    <row r="125" spans="1:6">
      <c r="A125" s="4" t="s">
        <v>564</v>
      </c>
      <c r="B125" s="4" t="s">
        <v>48</v>
      </c>
      <c r="D125" s="4" t="s">
        <v>48</v>
      </c>
    </row>
    <row r="126" spans="1:6">
      <c r="A126" s="4" t="s">
        <v>41</v>
      </c>
      <c r="B126" s="4" t="s">
        <v>48</v>
      </c>
      <c r="D126" s="4" t="s">
        <v>48</v>
      </c>
    </row>
    <row r="127" spans="1:6">
      <c r="A127" s="4" t="s">
        <v>67</v>
      </c>
      <c r="B127" s="4" t="s">
        <v>48</v>
      </c>
      <c r="D127" s="4" t="s">
        <v>48</v>
      </c>
    </row>
    <row r="128" spans="1:6">
      <c r="A128" s="4" t="s">
        <v>68</v>
      </c>
      <c r="B128" s="4" t="s">
        <v>48</v>
      </c>
      <c r="D128" s="4" t="s">
        <v>48</v>
      </c>
    </row>
    <row r="129" spans="1:6">
      <c r="A129" s="4" t="s">
        <v>572</v>
      </c>
    </row>
    <row r="130" spans="1:6">
      <c r="A130" s="4" t="s">
        <v>36</v>
      </c>
      <c r="B130" s="4" t="s">
        <v>48</v>
      </c>
      <c r="D130" s="4" t="s">
        <v>48</v>
      </c>
    </row>
    <row r="131" spans="1:6">
      <c r="A131" s="4" t="s">
        <v>52</v>
      </c>
      <c r="B131" s="4" t="s">
        <v>48</v>
      </c>
      <c r="D131" s="4" t="s">
        <v>48</v>
      </c>
    </row>
    <row r="132" spans="1:6">
      <c r="A132" s="4" t="s">
        <v>562</v>
      </c>
      <c r="B132" s="4" t="s">
        <v>48</v>
      </c>
      <c r="D132" s="4" t="s">
        <v>48</v>
      </c>
    </row>
    <row r="133" spans="1:6">
      <c r="A133" s="4" t="s">
        <v>39</v>
      </c>
      <c r="B133" s="4" t="s">
        <v>48</v>
      </c>
      <c r="D133" s="4" t="s">
        <v>48</v>
      </c>
    </row>
    <row r="134" spans="1:6">
      <c r="A134" s="4" t="s">
        <v>66</v>
      </c>
      <c r="B134" s="4" t="s">
        <v>48</v>
      </c>
      <c r="D134" s="4" t="s">
        <v>48</v>
      </c>
    </row>
    <row r="135" spans="1:6">
      <c r="A135" s="4" t="s">
        <v>60</v>
      </c>
      <c r="B135" s="4" t="s">
        <v>48</v>
      </c>
      <c r="D135" s="4" t="s">
        <v>48</v>
      </c>
    </row>
    <row r="136" spans="1:6">
      <c r="A136" s="4" t="s">
        <v>564</v>
      </c>
      <c r="B136" s="4" t="s">
        <v>48</v>
      </c>
      <c r="D136" s="4" t="s">
        <v>48</v>
      </c>
    </row>
    <row r="137" spans="1:6">
      <c r="A137" s="4" t="s">
        <v>41</v>
      </c>
      <c r="B137" s="4" t="s">
        <v>48</v>
      </c>
      <c r="D137" s="4" t="s">
        <v>48</v>
      </c>
    </row>
    <row r="138" spans="1:6">
      <c r="A138" s="4" t="s">
        <v>67</v>
      </c>
      <c r="B138" s="4" t="s">
        <v>48</v>
      </c>
      <c r="D138" s="4" t="s">
        <v>48</v>
      </c>
    </row>
    <row r="139" spans="1:6">
      <c r="A139" s="4" t="s">
        <v>68</v>
      </c>
      <c r="B139" s="4" t="s">
        <v>48</v>
      </c>
      <c r="D139" s="4" t="s">
        <v>48</v>
      </c>
    </row>
    <row r="140" spans="1:6">
      <c r="A140" s="4" t="s">
        <v>573</v>
      </c>
    </row>
    <row r="141" spans="1:6">
      <c r="A141" s="4" t="s">
        <v>36</v>
      </c>
      <c r="B141" s="5" t="n">
        <v>48514</v>
      </c>
      <c r="D141" s="5" t="n">
        <v>32471</v>
      </c>
    </row>
    <row r="142" spans="1:6">
      <c r="A142" s="4" t="s">
        <v>52</v>
      </c>
      <c r="B142" s="5" t="n">
        <v>40912</v>
      </c>
      <c r="D142" s="5" t="n">
        <v>42004</v>
      </c>
    </row>
    <row r="143" spans="1:6">
      <c r="A143" s="4" t="s">
        <v>562</v>
      </c>
      <c r="B143" s="5" t="n">
        <v>22726</v>
      </c>
      <c r="D143" s="5" t="n">
        <v>40139</v>
      </c>
    </row>
    <row r="144" spans="1:6">
      <c r="A144" s="4" t="s">
        <v>39</v>
      </c>
      <c r="B144" s="5" t="n">
        <v>241393</v>
      </c>
      <c r="D144" s="5" t="n">
        <v>260963</v>
      </c>
    </row>
    <row r="145" spans="1:6">
      <c r="A145" s="4" t="s">
        <v>66</v>
      </c>
      <c r="B145" s="5" t="n">
        <v>113158</v>
      </c>
      <c r="D145" s="5" t="n">
        <v>138114</v>
      </c>
    </row>
    <row r="146" spans="1:6">
      <c r="A146" s="4" t="s">
        <v>60</v>
      </c>
      <c r="B146" s="5" t="n">
        <v>16083</v>
      </c>
      <c r="D146" s="5" t="n">
        <v>8235</v>
      </c>
    </row>
    <row r="147" spans="1:6">
      <c r="A147" s="4" t="s">
        <v>564</v>
      </c>
      <c r="B147" s="5" t="n">
        <v>4046</v>
      </c>
      <c r="D147" s="5" t="n">
        <v>4222</v>
      </c>
    </row>
    <row r="148" spans="1:6">
      <c r="A148" s="4" t="s">
        <v>41</v>
      </c>
      <c r="B148" s="5" t="n">
        <v>151403</v>
      </c>
      <c r="D148" s="5" t="n">
        <v>175310</v>
      </c>
    </row>
    <row r="149" spans="1:6">
      <c r="A149" s="4" t="s">
        <v>67</v>
      </c>
      <c r="B149" s="5" t="n">
        <v>57231</v>
      </c>
      <c r="D149" s="5" t="n">
        <v>58748</v>
      </c>
    </row>
    <row r="150" spans="1:6">
      <c r="A150" s="4" t="s">
        <v>68</v>
      </c>
      <c r="B150" s="5" t="n">
        <v>90126</v>
      </c>
      <c r="D150" s="5" t="n">
        <v>112340</v>
      </c>
    </row>
    <row r="151" spans="1:6">
      <c r="A151" s="4" t="s">
        <v>574</v>
      </c>
    </row>
    <row r="152" spans="1:6">
      <c r="A152" s="4" t="s">
        <v>36</v>
      </c>
      <c r="B152" s="4" t="s">
        <v>48</v>
      </c>
      <c r="D152" s="4" t="s">
        <v>48</v>
      </c>
      <c r="E152" s="4" t="s">
        <v>48</v>
      </c>
      <c r="F152" s="4" t="s">
        <v>48</v>
      </c>
    </row>
    <row r="153" spans="1:6">
      <c r="A153" s="4" t="s">
        <v>39</v>
      </c>
      <c r="B153" s="5" t="n">
        <v>-2044519</v>
      </c>
      <c r="D153" s="5" t="n">
        <v>-1946723</v>
      </c>
    </row>
    <row r="154" spans="1:6">
      <c r="A154" s="4" t="s">
        <v>41</v>
      </c>
      <c r="B154" s="5" t="n">
        <v>-1804814</v>
      </c>
      <c r="D154" s="5" t="n">
        <v>-1629323</v>
      </c>
    </row>
    <row r="155" spans="1:6">
      <c r="A155" s="4" t="s">
        <v>49</v>
      </c>
      <c r="B155" s="5" t="n">
        <v>-239705</v>
      </c>
      <c r="D155" s="5" t="n">
        <v>-317400</v>
      </c>
    </row>
    <row r="156" spans="1:6">
      <c r="A156" s="4" t="s">
        <v>50</v>
      </c>
      <c r="B156" s="5" t="n">
        <v>-2044519</v>
      </c>
      <c r="D156" s="5" t="n">
        <v>-1946723</v>
      </c>
    </row>
    <row r="157" spans="1:6">
      <c r="A157" s="4" t="s">
        <v>575</v>
      </c>
    </row>
    <row r="158" spans="1:6">
      <c r="A158" s="4" t="s">
        <v>36</v>
      </c>
      <c r="B158" s="4" t="s">
        <v>48</v>
      </c>
      <c r="D158" s="4" t="s">
        <v>48</v>
      </c>
    </row>
    <row r="159" spans="1:6">
      <c r="A159" s="4" t="s">
        <v>52</v>
      </c>
      <c r="B159" s="4" t="s">
        <v>48</v>
      </c>
      <c r="D159" s="4" t="s">
        <v>48</v>
      </c>
    </row>
    <row r="160" spans="1:6">
      <c r="A160" s="4" t="s">
        <v>53</v>
      </c>
      <c r="B160" s="4" t="s">
        <v>48</v>
      </c>
      <c r="D160" s="4" t="s">
        <v>48</v>
      </c>
    </row>
    <row r="161" spans="1:6">
      <c r="A161" s="4" t="s">
        <v>54</v>
      </c>
      <c r="B161" s="5" t="n">
        <v>-2322</v>
      </c>
      <c r="D161" s="5" t="n">
        <v>-2260</v>
      </c>
    </row>
    <row r="162" spans="1:6">
      <c r="A162" s="4" t="s">
        <v>55</v>
      </c>
      <c r="B162" s="4" t="s">
        <v>48</v>
      </c>
      <c r="D162" s="4" t="s">
        <v>48</v>
      </c>
    </row>
    <row r="163" spans="1:6">
      <c r="A163" s="4" t="s">
        <v>56</v>
      </c>
      <c r="B163" s="4" t="s">
        <v>48</v>
      </c>
      <c r="D163" s="4" t="s">
        <v>48</v>
      </c>
    </row>
    <row r="164" spans="1:6">
      <c r="A164" s="4" t="s">
        <v>57</v>
      </c>
      <c r="B164" s="4" t="s">
        <v>48</v>
      </c>
      <c r="D164" s="4" t="s">
        <v>48</v>
      </c>
    </row>
    <row r="165" spans="1:6">
      <c r="A165" s="4" t="s">
        <v>562</v>
      </c>
      <c r="B165" s="5" t="n">
        <v>-1779766</v>
      </c>
      <c r="D165" s="5" t="n">
        <v>-1586924</v>
      </c>
    </row>
    <row r="166" spans="1:6">
      <c r="A166" s="4" t="s">
        <v>563</v>
      </c>
      <c r="B166" s="5" t="n">
        <v>-239705</v>
      </c>
      <c r="D166" s="5" t="n">
        <v>-317400</v>
      </c>
    </row>
    <row r="167" spans="1:6">
      <c r="A167" s="4" t="s">
        <v>58</v>
      </c>
      <c r="B167" s="4" t="s">
        <v>48</v>
      </c>
      <c r="D167" s="4" t="s">
        <v>48</v>
      </c>
    </row>
    <row r="168" spans="1:6">
      <c r="A168" s="4" t="s">
        <v>38</v>
      </c>
      <c r="B168" s="5" t="n">
        <v>-979</v>
      </c>
      <c r="D168" s="5" t="n">
        <v>-1382</v>
      </c>
    </row>
    <row r="169" spans="1:6">
      <c r="A169" s="4" t="s">
        <v>59</v>
      </c>
      <c r="B169" s="4" t="s">
        <v>48</v>
      </c>
      <c r="D169" s="4" t="s">
        <v>48</v>
      </c>
    </row>
    <row r="170" spans="1:6">
      <c r="A170" s="4" t="s">
        <v>39</v>
      </c>
      <c r="B170" s="5" t="n">
        <v>-2022772</v>
      </c>
      <c r="D170" s="5" t="n">
        <v>-1907966</v>
      </c>
    </row>
    <row r="171" spans="1:6">
      <c r="A171" s="4" t="s">
        <v>61</v>
      </c>
      <c r="B171" s="4" t="s">
        <v>48</v>
      </c>
      <c r="D171" s="4" t="s">
        <v>48</v>
      </c>
    </row>
    <row r="172" spans="1:6">
      <c r="A172" s="4" t="s">
        <v>62</v>
      </c>
      <c r="B172" s="5" t="n">
        <v>890</v>
      </c>
      <c r="D172" s="5" t="n">
        <v>3387</v>
      </c>
    </row>
    <row r="173" spans="1:6">
      <c r="A173" s="4" t="s">
        <v>564</v>
      </c>
      <c r="B173" s="5" t="n">
        <v>-1798446</v>
      </c>
      <c r="D173" s="5" t="n">
        <v>-1622841</v>
      </c>
    </row>
    <row r="174" spans="1:6">
      <c r="A174" s="4" t="s">
        <v>63</v>
      </c>
      <c r="B174" s="4" t="s">
        <v>48</v>
      </c>
      <c r="D174" s="4" t="s">
        <v>48</v>
      </c>
    </row>
    <row r="175" spans="1:6">
      <c r="A175" s="4" t="s">
        <v>64</v>
      </c>
      <c r="B175" s="4" t="s">
        <v>48</v>
      </c>
      <c r="D175" s="4" t="s">
        <v>48</v>
      </c>
    </row>
    <row r="176" spans="1:6">
      <c r="A176" s="4" t="s">
        <v>41</v>
      </c>
      <c r="B176" s="5" t="n">
        <v>-1797556</v>
      </c>
      <c r="D176" s="5" t="n">
        <v>-1619454</v>
      </c>
    </row>
    <row r="177" spans="1:6">
      <c r="A177" s="4" t="s">
        <v>576</v>
      </c>
    </row>
    <row r="178" spans="1:6">
      <c r="A178" s="4" t="s">
        <v>36</v>
      </c>
      <c r="B178" s="4" t="s">
        <v>48</v>
      </c>
      <c r="D178" s="4" t="s">
        <v>48</v>
      </c>
    </row>
    <row r="179" spans="1:6">
      <c r="A179" s="4" t="s">
        <v>52</v>
      </c>
      <c r="B179" s="4" t="s">
        <v>48</v>
      </c>
      <c r="D179" s="4" t="s">
        <v>48</v>
      </c>
    </row>
    <row r="180" spans="1:6">
      <c r="A180" s="4" t="s">
        <v>562</v>
      </c>
      <c r="B180" s="5" t="n">
        <v>-22726</v>
      </c>
      <c r="D180" s="5" t="n">
        <v>-40139</v>
      </c>
    </row>
    <row r="181" spans="1:6">
      <c r="A181" s="4" t="s">
        <v>39</v>
      </c>
      <c r="B181" s="5" t="n">
        <v>-21747</v>
      </c>
      <c r="D181" s="5" t="n">
        <v>-38757</v>
      </c>
    </row>
    <row r="182" spans="1:6">
      <c r="A182" s="4" t="s">
        <v>66</v>
      </c>
      <c r="B182" s="4" t="s">
        <v>48</v>
      </c>
      <c r="D182" s="4" t="s">
        <v>48</v>
      </c>
    </row>
    <row r="183" spans="1:6">
      <c r="A183" s="4" t="s">
        <v>60</v>
      </c>
      <c r="B183" s="5" t="n">
        <v>979</v>
      </c>
      <c r="D183" s="5" t="n">
        <v>1382</v>
      </c>
    </row>
    <row r="184" spans="1:6">
      <c r="A184" s="4" t="s">
        <v>564</v>
      </c>
      <c r="B184" s="5" t="n">
        <v>-4046</v>
      </c>
      <c r="D184" s="5" t="n">
        <v>-4222</v>
      </c>
    </row>
    <row r="185" spans="1:6">
      <c r="A185" s="4" t="s">
        <v>41</v>
      </c>
      <c r="B185" s="5" t="n">
        <v>-7258</v>
      </c>
      <c r="D185" s="5" t="n">
        <v>-9869</v>
      </c>
    </row>
    <row r="186" spans="1:6">
      <c r="A186" s="4" t="s">
        <v>67</v>
      </c>
      <c r="B186" s="5" t="n">
        <v>-3212</v>
      </c>
      <c r="D186" s="5" t="n">
        <v>-5647</v>
      </c>
    </row>
    <row r="187" spans="1:6">
      <c r="A187" s="4" t="s">
        <v>68</v>
      </c>
      <c r="B187" s="4" t="s">
        <v>48</v>
      </c>
      <c r="D187" s="4" t="s">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5</v>
      </c>
    </row>
    <row r="3" spans="1:3">
      <c r="A3" s="4" t="s">
        <v>76</v>
      </c>
      <c r="B3" s="8" t="n">
        <v>-550</v>
      </c>
      <c r="C3" s="8" t="n">
        <v>-4850</v>
      </c>
    </row>
    <row r="4" spans="1:3">
      <c r="A4" s="4" t="s">
        <v>578</v>
      </c>
      <c r="B4" s="5" t="n">
        <v>50532</v>
      </c>
      <c r="C4" s="5" t="n">
        <v>36360</v>
      </c>
    </row>
    <row r="5" spans="1:3">
      <c r="A5" s="4" t="s">
        <v>80</v>
      </c>
      <c r="B5" s="5" t="n">
        <v>-11768</v>
      </c>
      <c r="C5" s="5" t="n">
        <v>-14111</v>
      </c>
    </row>
    <row r="6" spans="1:3">
      <c r="A6" s="4" t="s">
        <v>81</v>
      </c>
      <c r="B6" s="5" t="n">
        <v>38764</v>
      </c>
      <c r="C6" s="5" t="n">
        <v>22249</v>
      </c>
    </row>
    <row r="7" spans="1:3">
      <c r="A7" s="4" t="s">
        <v>579</v>
      </c>
      <c r="B7" s="4" t="s">
        <v>48</v>
      </c>
      <c r="C7" s="5" t="n">
        <v>1986</v>
      </c>
    </row>
    <row r="8" spans="1:3">
      <c r="A8" s="4" t="s">
        <v>83</v>
      </c>
      <c r="B8" s="5" t="n">
        <v>38764</v>
      </c>
      <c r="C8" s="5" t="n">
        <v>24235</v>
      </c>
    </row>
    <row r="9" spans="1:3">
      <c r="A9" s="4" t="s">
        <v>77</v>
      </c>
      <c r="C9" s="5" t="n">
        <v>-100</v>
      </c>
    </row>
    <row r="10" spans="1:3">
      <c r="A10" s="4" t="s">
        <v>51</v>
      </c>
    </row>
    <row r="11" spans="1:3">
      <c r="A11" s="4" t="s">
        <v>91</v>
      </c>
      <c r="B11" s="5" t="n">
        <v>607688</v>
      </c>
      <c r="C11" s="5" t="n">
        <v>563726</v>
      </c>
    </row>
    <row r="12" spans="1:3">
      <c r="A12" s="4" t="s">
        <v>92</v>
      </c>
      <c r="B12" s="5" t="n">
        <v>-496632</v>
      </c>
      <c r="C12" s="5" t="n">
        <v>-469153</v>
      </c>
    </row>
    <row r="13" spans="1:3">
      <c r="A13" s="4" t="s">
        <v>76</v>
      </c>
      <c r="B13" s="5" t="n">
        <v>-550</v>
      </c>
      <c r="C13" s="5" t="n">
        <v>-4850</v>
      </c>
    </row>
    <row r="14" spans="1:3">
      <c r="A14" s="4" t="s">
        <v>580</v>
      </c>
      <c r="B14" s="5" t="n">
        <v>110506</v>
      </c>
      <c r="C14" s="5" t="n">
        <v>89723</v>
      </c>
    </row>
    <row r="15" spans="1:3">
      <c r="A15" s="4" t="s">
        <v>94</v>
      </c>
      <c r="B15" s="5" t="n">
        <v>-71341</v>
      </c>
      <c r="C15" s="5" t="n">
        <v>-66298</v>
      </c>
    </row>
    <row r="16" spans="1:3">
      <c r="A16" s="4" t="s">
        <v>581</v>
      </c>
      <c r="B16" s="4" t="s">
        <v>48</v>
      </c>
      <c r="C16" s="4" t="s">
        <v>48</v>
      </c>
    </row>
    <row r="17" spans="1:3">
      <c r="A17" s="4" t="s">
        <v>95</v>
      </c>
      <c r="B17" s="5" t="n">
        <v>1859</v>
      </c>
      <c r="C17" s="5" t="n">
        <v>2327</v>
      </c>
    </row>
    <row r="18" spans="1:3">
      <c r="A18" s="4" t="s">
        <v>96</v>
      </c>
      <c r="B18" s="5" t="n">
        <v>-563</v>
      </c>
      <c r="C18" s="5" t="n">
        <v>-351</v>
      </c>
    </row>
    <row r="19" spans="1:3">
      <c r="A19" s="4" t="s">
        <v>578</v>
      </c>
      <c r="B19" s="5" t="n">
        <v>40461</v>
      </c>
      <c r="C19" s="5" t="n">
        <v>25351</v>
      </c>
    </row>
    <row r="20" spans="1:3">
      <c r="A20" s="4" t="s">
        <v>77</v>
      </c>
      <c r="B20" s="4" t="s">
        <v>48</v>
      </c>
      <c r="C20" s="5" t="n">
        <v>-50</v>
      </c>
    </row>
    <row r="21" spans="1:3">
      <c r="A21" s="4" t="s">
        <v>65</v>
      </c>
    </row>
    <row r="22" spans="1:3">
      <c r="A22" s="4" t="s">
        <v>91</v>
      </c>
      <c r="B22" s="5" t="n">
        <v>19035</v>
      </c>
      <c r="C22" s="5" t="n">
        <v>17979</v>
      </c>
    </row>
    <row r="23" spans="1:3">
      <c r="A23" s="4" t="s">
        <v>578</v>
      </c>
      <c r="B23" s="5" t="n">
        <v>10071</v>
      </c>
      <c r="C23" s="5" t="n">
        <v>11009</v>
      </c>
    </row>
    <row r="24" spans="1:3">
      <c r="A24" s="4" t="s">
        <v>77</v>
      </c>
      <c r="B24" s="4" t="s">
        <v>48</v>
      </c>
      <c r="C24" s="5" t="n">
        <v>-51</v>
      </c>
    </row>
    <row r="25" spans="1:3">
      <c r="A25" s="4" t="s">
        <v>565</v>
      </c>
    </row>
    <row r="26" spans="1:3">
      <c r="A26" s="4" t="s">
        <v>578</v>
      </c>
      <c r="B26" s="5" t="n">
        <v>36141</v>
      </c>
      <c r="C26" s="5" t="n">
        <v>18270</v>
      </c>
    </row>
    <row r="27" spans="1:3">
      <c r="A27" s="4" t="s">
        <v>80</v>
      </c>
      <c r="B27" s="5" t="n">
        <v>2623</v>
      </c>
      <c r="C27" s="5" t="n">
        <v>3979</v>
      </c>
    </row>
    <row r="28" spans="1:3">
      <c r="A28" s="4" t="s">
        <v>81</v>
      </c>
      <c r="B28" s="5" t="n">
        <v>38764</v>
      </c>
      <c r="C28" s="5" t="n">
        <v>22249</v>
      </c>
    </row>
    <row r="29" spans="1:3">
      <c r="A29" s="4" t="s">
        <v>579</v>
      </c>
      <c r="B29" s="4" t="s">
        <v>48</v>
      </c>
      <c r="C29" s="5" t="n">
        <v>1986</v>
      </c>
    </row>
    <row r="30" spans="1:3">
      <c r="A30" s="4" t="s">
        <v>83</v>
      </c>
      <c r="B30" s="5" t="n">
        <v>38764</v>
      </c>
      <c r="C30" s="5" t="n">
        <v>24235</v>
      </c>
    </row>
    <row r="31" spans="1:3">
      <c r="A31" s="4" t="s">
        <v>566</v>
      </c>
    </row>
    <row r="32" spans="1:3">
      <c r="A32" s="4" t="s">
        <v>578</v>
      </c>
      <c r="B32" s="5" t="n">
        <v>51925</v>
      </c>
      <c r="C32" s="5" t="n">
        <v>36317</v>
      </c>
    </row>
    <row r="33" spans="1:3">
      <c r="A33" s="4" t="s">
        <v>80</v>
      </c>
      <c r="B33" s="5" t="n">
        <v>-12092</v>
      </c>
      <c r="C33" s="5" t="n">
        <v>-14095</v>
      </c>
    </row>
    <row r="34" spans="1:3">
      <c r="A34" s="4" t="s">
        <v>81</v>
      </c>
      <c r="B34" s="5" t="n">
        <v>39833</v>
      </c>
      <c r="C34" s="5" t="n">
        <v>22222</v>
      </c>
    </row>
    <row r="35" spans="1:3">
      <c r="A35" s="4" t="s">
        <v>579</v>
      </c>
      <c r="B35" s="4" t="s">
        <v>48</v>
      </c>
      <c r="C35" s="4" t="s">
        <v>48</v>
      </c>
    </row>
    <row r="36" spans="1:3">
      <c r="A36" s="4" t="s">
        <v>83</v>
      </c>
      <c r="B36" s="5" t="n">
        <v>39833</v>
      </c>
      <c r="C36" s="5" t="n">
        <v>22222</v>
      </c>
    </row>
    <row r="37" spans="1:3">
      <c r="A37" s="4" t="s">
        <v>567</v>
      </c>
    </row>
    <row r="38" spans="1:3">
      <c r="A38" s="4" t="s">
        <v>578</v>
      </c>
      <c r="B38" s="5" t="n">
        <v>9635</v>
      </c>
      <c r="C38" s="5" t="n">
        <v>10804</v>
      </c>
    </row>
    <row r="39" spans="1:3">
      <c r="A39" s="4" t="s">
        <v>80</v>
      </c>
      <c r="B39" s="5" t="n">
        <v>-2299</v>
      </c>
      <c r="C39" s="5" t="n">
        <v>-3995</v>
      </c>
    </row>
    <row r="40" spans="1:3">
      <c r="A40" s="4" t="s">
        <v>81</v>
      </c>
      <c r="B40" s="5" t="n">
        <v>7336</v>
      </c>
      <c r="C40" s="5" t="n">
        <v>6809</v>
      </c>
    </row>
    <row r="41" spans="1:3">
      <c r="A41" s="4" t="s">
        <v>579</v>
      </c>
      <c r="B41" s="4" t="s">
        <v>48</v>
      </c>
      <c r="C41" s="5" t="n">
        <v>834</v>
      </c>
    </row>
    <row r="42" spans="1:3">
      <c r="A42" s="4" t="s">
        <v>83</v>
      </c>
      <c r="B42" s="5" t="n">
        <v>7336</v>
      </c>
      <c r="C42" s="5" t="n">
        <v>7643</v>
      </c>
    </row>
    <row r="43" spans="1:3">
      <c r="A43" s="4" t="s">
        <v>568</v>
      </c>
    </row>
    <row r="44" spans="1:3">
      <c r="A44" s="4" t="s">
        <v>91</v>
      </c>
      <c r="B44" s="4" t="s">
        <v>48</v>
      </c>
      <c r="C44" s="4" t="s">
        <v>48</v>
      </c>
    </row>
    <row r="45" spans="1:3">
      <c r="A45" s="4" t="s">
        <v>92</v>
      </c>
      <c r="B45" s="4" t="s">
        <v>48</v>
      </c>
      <c r="C45" s="4" t="s">
        <v>48</v>
      </c>
    </row>
    <row r="46" spans="1:3">
      <c r="A46" s="4" t="s">
        <v>76</v>
      </c>
      <c r="B46" s="4" t="s">
        <v>48</v>
      </c>
      <c r="C46" s="4" t="s">
        <v>48</v>
      </c>
    </row>
    <row r="47" spans="1:3">
      <c r="A47" s="4" t="s">
        <v>580</v>
      </c>
      <c r="B47" s="4" t="s">
        <v>48</v>
      </c>
      <c r="C47" s="4" t="s">
        <v>48</v>
      </c>
    </row>
    <row r="48" spans="1:3">
      <c r="A48" s="4" t="s">
        <v>94</v>
      </c>
      <c r="B48" s="5" t="n">
        <v>-12808</v>
      </c>
      <c r="C48" s="5" t="n">
        <v>-12395</v>
      </c>
    </row>
    <row r="49" spans="1:3">
      <c r="A49" s="4" t="s">
        <v>581</v>
      </c>
      <c r="B49" s="5" t="n">
        <v>47169</v>
      </c>
      <c r="C49" s="5" t="n">
        <v>29031</v>
      </c>
    </row>
    <row r="50" spans="1:3">
      <c r="A50" s="4" t="s">
        <v>95</v>
      </c>
      <c r="B50" s="5" t="n">
        <v>1773</v>
      </c>
      <c r="C50" s="5" t="n">
        <v>1676</v>
      </c>
    </row>
    <row r="51" spans="1:3">
      <c r="A51" s="4" t="s">
        <v>96</v>
      </c>
      <c r="B51" s="5" t="n">
        <v>7</v>
      </c>
      <c r="C51" s="5" t="n">
        <v>8</v>
      </c>
    </row>
    <row r="52" spans="1:3">
      <c r="A52" s="4" t="s">
        <v>578</v>
      </c>
      <c r="B52" s="5" t="n">
        <v>36141</v>
      </c>
      <c r="C52" s="5" t="n">
        <v>18270</v>
      </c>
    </row>
    <row r="53" spans="1:3">
      <c r="A53" s="4" t="s">
        <v>77</v>
      </c>
      <c r="C53" s="5" t="n">
        <v>-50</v>
      </c>
    </row>
    <row r="54" spans="1:3">
      <c r="A54" s="4" t="s">
        <v>569</v>
      </c>
    </row>
    <row r="55" spans="1:3">
      <c r="A55" s="4" t="s">
        <v>91</v>
      </c>
      <c r="B55" s="5" t="n">
        <v>607688</v>
      </c>
      <c r="C55" s="5" t="n">
        <v>563726</v>
      </c>
    </row>
    <row r="56" spans="1:3">
      <c r="A56" s="4" t="s">
        <v>92</v>
      </c>
      <c r="B56" s="5" t="n">
        <v>-496632</v>
      </c>
      <c r="C56" s="5" t="n">
        <v>-469153</v>
      </c>
    </row>
    <row r="57" spans="1:3">
      <c r="A57" s="4" t="s">
        <v>76</v>
      </c>
      <c r="B57" s="5" t="n">
        <v>-550</v>
      </c>
      <c r="C57" s="5" t="n">
        <v>-4850</v>
      </c>
    </row>
    <row r="58" spans="1:3">
      <c r="A58" s="4" t="s">
        <v>580</v>
      </c>
      <c r="B58" s="5" t="n">
        <v>110506</v>
      </c>
      <c r="C58" s="5" t="n">
        <v>89723</v>
      </c>
    </row>
    <row r="59" spans="1:3">
      <c r="A59" s="4" t="s">
        <v>94</v>
      </c>
      <c r="B59" s="5" t="n">
        <v>-58329</v>
      </c>
      <c r="C59" s="5" t="n">
        <v>-53721</v>
      </c>
    </row>
    <row r="60" spans="1:3">
      <c r="A60" s="4" t="s">
        <v>581</v>
      </c>
      <c r="B60" s="4" t="s">
        <v>48</v>
      </c>
      <c r="C60" s="4" t="s">
        <v>48</v>
      </c>
    </row>
    <row r="61" spans="1:3">
      <c r="A61" s="4" t="s">
        <v>95</v>
      </c>
      <c r="B61" s="5" t="n">
        <v>318</v>
      </c>
      <c r="C61" s="5" t="n">
        <v>674</v>
      </c>
    </row>
    <row r="62" spans="1:3">
      <c r="A62" s="4" t="s">
        <v>96</v>
      </c>
      <c r="B62" s="5" t="n">
        <v>-570</v>
      </c>
      <c r="C62" s="5" t="n">
        <v>-359</v>
      </c>
    </row>
    <row r="63" spans="1:3">
      <c r="A63" s="4" t="s">
        <v>578</v>
      </c>
      <c r="B63" s="5" t="n">
        <v>51925</v>
      </c>
      <c r="C63" s="5" t="n">
        <v>36317</v>
      </c>
    </row>
    <row r="64" spans="1:3">
      <c r="A64" s="4" t="s">
        <v>77</v>
      </c>
      <c r="C64" s="4" t="s">
        <v>48</v>
      </c>
    </row>
    <row r="65" spans="1:3">
      <c r="A65" s="4" t="s">
        <v>570</v>
      </c>
    </row>
    <row r="66" spans="1:3">
      <c r="A66" s="4" t="s">
        <v>91</v>
      </c>
      <c r="B66" s="4" t="s">
        <v>48</v>
      </c>
      <c r="C66" s="4" t="s">
        <v>48</v>
      </c>
    </row>
    <row r="67" spans="1:3">
      <c r="A67" s="4" t="s">
        <v>92</v>
      </c>
      <c r="B67" s="4" t="s">
        <v>48</v>
      </c>
      <c r="C67" s="4" t="s">
        <v>48</v>
      </c>
    </row>
    <row r="68" spans="1:3">
      <c r="A68" s="4" t="s">
        <v>76</v>
      </c>
      <c r="B68" s="4" t="s">
        <v>48</v>
      </c>
      <c r="C68" s="4" t="s">
        <v>48</v>
      </c>
    </row>
    <row r="69" spans="1:3">
      <c r="A69" s="4" t="s">
        <v>580</v>
      </c>
      <c r="B69" s="4" t="s">
        <v>48</v>
      </c>
      <c r="C69" s="4" t="s">
        <v>48</v>
      </c>
    </row>
    <row r="70" spans="1:3">
      <c r="A70" s="4" t="s">
        <v>94</v>
      </c>
      <c r="B70" s="4" t="s">
        <v>48</v>
      </c>
      <c r="C70" s="4" t="s">
        <v>48</v>
      </c>
    </row>
    <row r="71" spans="1:3">
      <c r="A71" s="4" t="s">
        <v>581</v>
      </c>
      <c r="B71" s="4" t="s">
        <v>48</v>
      </c>
      <c r="C71" s="4" t="s">
        <v>48</v>
      </c>
    </row>
    <row r="72" spans="1:3">
      <c r="A72" s="4" t="s">
        <v>95</v>
      </c>
      <c r="B72" s="5" t="n">
        <v>2</v>
      </c>
      <c r="C72" s="5" t="n">
        <v>1</v>
      </c>
    </row>
    <row r="73" spans="1:3">
      <c r="A73" s="4" t="s">
        <v>96</v>
      </c>
      <c r="B73" s="4" t="s">
        <v>48</v>
      </c>
      <c r="C73" s="4" t="s">
        <v>48</v>
      </c>
    </row>
    <row r="74" spans="1:3">
      <c r="A74" s="4" t="s">
        <v>578</v>
      </c>
      <c r="B74" s="5" t="n">
        <v>2</v>
      </c>
      <c r="C74" s="5" t="n">
        <v>1</v>
      </c>
    </row>
    <row r="75" spans="1:3">
      <c r="A75" s="4" t="s">
        <v>77</v>
      </c>
      <c r="C75" s="4" t="s">
        <v>48</v>
      </c>
    </row>
    <row r="76" spans="1:3">
      <c r="A76" s="4" t="s">
        <v>571</v>
      </c>
    </row>
    <row r="77" spans="1:3">
      <c r="A77" s="4" t="s">
        <v>578</v>
      </c>
      <c r="B77" s="4" t="s">
        <v>48</v>
      </c>
      <c r="C77" s="4" t="s">
        <v>48</v>
      </c>
    </row>
    <row r="78" spans="1:3">
      <c r="A78" s="4" t="s">
        <v>572</v>
      </c>
    </row>
    <row r="79" spans="1:3">
      <c r="A79" s="4" t="s">
        <v>578</v>
      </c>
      <c r="B79" s="4" t="s">
        <v>48</v>
      </c>
      <c r="C79" s="4" t="s">
        <v>48</v>
      </c>
    </row>
    <row r="80" spans="1:3">
      <c r="A80" s="4" t="s">
        <v>573</v>
      </c>
    </row>
    <row r="81" spans="1:3">
      <c r="A81" s="4" t="s">
        <v>578</v>
      </c>
      <c r="B81" s="5" t="n">
        <v>9633</v>
      </c>
      <c r="C81" s="5" t="n">
        <v>10803</v>
      </c>
    </row>
    <row r="82" spans="1:3">
      <c r="A82" s="4" t="s">
        <v>574</v>
      </c>
    </row>
    <row r="83" spans="1:3">
      <c r="A83" s="4" t="s">
        <v>578</v>
      </c>
      <c r="B83" s="5" t="n">
        <v>-47169</v>
      </c>
      <c r="C83" s="5" t="n">
        <v>-29031</v>
      </c>
    </row>
    <row r="84" spans="1:3">
      <c r="A84" s="4" t="s">
        <v>80</v>
      </c>
      <c r="B84" s="4" t="s">
        <v>48</v>
      </c>
      <c r="C84" s="4" t="s">
        <v>48</v>
      </c>
    </row>
    <row r="85" spans="1:3">
      <c r="A85" s="4" t="s">
        <v>81</v>
      </c>
      <c r="B85" s="5" t="n">
        <v>-47169</v>
      </c>
      <c r="C85" s="5" t="n">
        <v>-29031</v>
      </c>
    </row>
    <row r="86" spans="1:3">
      <c r="A86" s="4" t="s">
        <v>579</v>
      </c>
      <c r="B86" s="4" t="s">
        <v>48</v>
      </c>
      <c r="C86" s="5" t="n">
        <v>-834</v>
      </c>
    </row>
    <row r="87" spans="1:3">
      <c r="A87" s="4" t="s">
        <v>83</v>
      </c>
      <c r="B87" s="5" t="n">
        <v>-47169</v>
      </c>
      <c r="C87" s="5" t="n">
        <v>-29865</v>
      </c>
    </row>
    <row r="88" spans="1:3">
      <c r="A88" s="4" t="s">
        <v>575</v>
      </c>
    </row>
    <row r="89" spans="1:3">
      <c r="A89" s="4" t="s">
        <v>91</v>
      </c>
      <c r="B89" s="4" t="s">
        <v>48</v>
      </c>
      <c r="C89" s="4" t="s">
        <v>48</v>
      </c>
    </row>
    <row r="90" spans="1:3">
      <c r="A90" s="4" t="s">
        <v>92</v>
      </c>
      <c r="B90" s="4" t="s">
        <v>48</v>
      </c>
      <c r="C90" s="4" t="s">
        <v>48</v>
      </c>
    </row>
    <row r="91" spans="1:3">
      <c r="A91" s="4" t="s">
        <v>76</v>
      </c>
      <c r="B91" s="4" t="s">
        <v>48</v>
      </c>
      <c r="C91" s="4" t="s">
        <v>48</v>
      </c>
    </row>
    <row r="92" spans="1:3">
      <c r="A92" s="4" t="s">
        <v>580</v>
      </c>
      <c r="B92" s="4" t="s">
        <v>48</v>
      </c>
      <c r="C92" s="4" t="s">
        <v>48</v>
      </c>
    </row>
    <row r="93" spans="1:3">
      <c r="A93" s="4" t="s">
        <v>94</v>
      </c>
      <c r="B93" s="5" t="n">
        <v>-204</v>
      </c>
      <c r="C93" s="5" t="n">
        <v>-182</v>
      </c>
    </row>
    <row r="94" spans="1:3">
      <c r="A94" s="4" t="s">
        <v>581</v>
      </c>
      <c r="B94" s="5" t="n">
        <v>-47169</v>
      </c>
      <c r="C94" s="5" t="n">
        <v>-29031</v>
      </c>
    </row>
    <row r="95" spans="1:3">
      <c r="A95" s="4" t="s">
        <v>95</v>
      </c>
      <c r="B95" s="5" t="n">
        <v>-234</v>
      </c>
      <c r="C95" s="5" t="n">
        <v>-24</v>
      </c>
    </row>
    <row r="96" spans="1:3">
      <c r="A96" s="4" t="s">
        <v>96</v>
      </c>
      <c r="B96" s="4" t="s">
        <v>48</v>
      </c>
      <c r="C96" s="4" t="s">
        <v>48</v>
      </c>
    </row>
    <row r="97" spans="1:3">
      <c r="A97" s="4" t="s">
        <v>578</v>
      </c>
      <c r="B97" s="5" t="n">
        <v>-47607</v>
      </c>
      <c r="C97" s="5" t="n">
        <v>-29237</v>
      </c>
    </row>
    <row r="98" spans="1:3">
      <c r="A98" s="4" t="s">
        <v>77</v>
      </c>
      <c r="C98" s="4" t="s">
        <v>48</v>
      </c>
    </row>
    <row r="99" spans="1:3">
      <c r="A99" s="4" t="s">
        <v>576</v>
      </c>
    </row>
    <row r="100" spans="1:3">
      <c r="A100" s="4" t="s">
        <v>578</v>
      </c>
      <c r="B100" s="8" t="n">
        <v>438</v>
      </c>
      <c r="C100" s="8" t="n">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5</v>
      </c>
    </row>
    <row r="3" spans="1:3">
      <c r="A3" s="4" t="s">
        <v>111</v>
      </c>
      <c r="B3" s="8" t="n">
        <v>-61486</v>
      </c>
      <c r="C3" s="8" t="n">
        <v>94337</v>
      </c>
    </row>
    <row r="4" spans="1:3">
      <c r="A4" s="4" t="s">
        <v>583</v>
      </c>
      <c r="B4" s="5" t="n">
        <v>-6377</v>
      </c>
      <c r="C4" s="5" t="n">
        <v>-1500</v>
      </c>
    </row>
    <row r="5" spans="1:3">
      <c r="A5" s="3" t="s">
        <v>117</v>
      </c>
    </row>
    <row r="6" spans="1:3">
      <c r="A6" s="4" t="s">
        <v>584</v>
      </c>
      <c r="B6" s="4" t="s">
        <v>48</v>
      </c>
      <c r="C6" s="4" t="s">
        <v>48</v>
      </c>
    </row>
    <row r="7" spans="1:3">
      <c r="A7" s="4" t="s">
        <v>118</v>
      </c>
      <c r="B7" s="5" t="n">
        <v>-22214</v>
      </c>
      <c r="C7" s="5" t="n">
        <v>-43943</v>
      </c>
    </row>
    <row r="8" spans="1:3">
      <c r="A8" s="4" t="s">
        <v>119</v>
      </c>
      <c r="B8" s="5" t="n">
        <v>-16865</v>
      </c>
      <c r="C8" s="5" t="n">
        <v>-12897</v>
      </c>
    </row>
    <row r="9" spans="1:3">
      <c r="A9" s="4" t="s">
        <v>120</v>
      </c>
      <c r="B9" s="5" t="n">
        <v>282</v>
      </c>
      <c r="C9" s="5" t="n">
        <v>1607</v>
      </c>
    </row>
    <row r="10" spans="1:3">
      <c r="A10" s="4" t="s">
        <v>585</v>
      </c>
      <c r="B10" s="5" t="n">
        <v>-38797</v>
      </c>
      <c r="C10" s="5" t="n">
        <v>-55233</v>
      </c>
    </row>
    <row r="11" spans="1:3">
      <c r="A11" s="4" t="s">
        <v>586</v>
      </c>
      <c r="B11" s="5" t="n">
        <v>-106660</v>
      </c>
      <c r="C11" s="5" t="n">
        <v>37604</v>
      </c>
    </row>
    <row r="12" spans="1:3">
      <c r="A12" s="3" t="s">
        <v>587</v>
      </c>
    </row>
    <row r="13" spans="1:3">
      <c r="A13" s="4" t="s">
        <v>124</v>
      </c>
      <c r="B13" s="5" t="n">
        <v>514240</v>
      </c>
      <c r="C13" s="5" t="n">
        <v>286687</v>
      </c>
    </row>
    <row r="14" spans="1:3">
      <c r="A14" s="4" t="s">
        <v>36</v>
      </c>
      <c r="B14" s="5" t="n">
        <v>407580</v>
      </c>
      <c r="C14" s="5" t="n">
        <v>324291</v>
      </c>
    </row>
    <row r="15" spans="1:3">
      <c r="A15" s="4" t="s">
        <v>111</v>
      </c>
      <c r="B15" s="5" t="n">
        <v>-61486</v>
      </c>
      <c r="C15" s="5" t="n">
        <v>94337</v>
      </c>
    </row>
    <row r="16" spans="1:3">
      <c r="A16" s="4" t="s">
        <v>583</v>
      </c>
      <c r="B16" s="5" t="n">
        <v>-6377</v>
      </c>
      <c r="C16" s="5" t="n">
        <v>-1500</v>
      </c>
    </row>
    <row r="17" spans="1:3">
      <c r="A17" s="4" t="s">
        <v>565</v>
      </c>
    </row>
    <row r="18" spans="1:3">
      <c r="A18" s="4" t="s">
        <v>111</v>
      </c>
      <c r="B18" s="5" t="n">
        <v>-8950</v>
      </c>
      <c r="C18" s="5" t="n">
        <v>24806</v>
      </c>
    </row>
    <row r="19" spans="1:3">
      <c r="A19" s="4" t="s">
        <v>583</v>
      </c>
      <c r="B19" s="5" t="n">
        <v>-94576</v>
      </c>
      <c r="C19" s="5" t="n">
        <v>23051</v>
      </c>
    </row>
    <row r="20" spans="1:3">
      <c r="A20" s="3" t="s">
        <v>117</v>
      </c>
    </row>
    <row r="21" spans="1:3">
      <c r="A21" s="4" t="s">
        <v>584</v>
      </c>
      <c r="B21" s="4" t="s">
        <v>48</v>
      </c>
      <c r="C21" s="4" t="s">
        <v>48</v>
      </c>
    </row>
    <row r="22" spans="1:3">
      <c r="A22" s="4" t="s">
        <v>118</v>
      </c>
      <c r="B22" s="4" t="s">
        <v>48</v>
      </c>
      <c r="C22" s="4" t="s">
        <v>48</v>
      </c>
    </row>
    <row r="23" spans="1:3">
      <c r="A23" s="4" t="s">
        <v>119</v>
      </c>
      <c r="B23" s="5" t="n">
        <v>-16865</v>
      </c>
      <c r="C23" s="5" t="n">
        <v>-12897</v>
      </c>
    </row>
    <row r="24" spans="1:3">
      <c r="A24" s="4" t="s">
        <v>120</v>
      </c>
      <c r="B24" s="5" t="n">
        <v>282</v>
      </c>
      <c r="C24" s="5" t="n">
        <v>1607</v>
      </c>
    </row>
    <row r="25" spans="1:3">
      <c r="A25" s="4" t="s">
        <v>585</v>
      </c>
      <c r="B25" s="5" t="n">
        <v>-16583</v>
      </c>
      <c r="C25" s="5" t="n">
        <v>-11290</v>
      </c>
    </row>
    <row r="26" spans="1:3">
      <c r="A26" s="4" t="s">
        <v>586</v>
      </c>
      <c r="B26" s="5" t="n">
        <v>-120109</v>
      </c>
      <c r="C26" s="5" t="n">
        <v>36567</v>
      </c>
    </row>
    <row r="27" spans="1:3">
      <c r="A27" s="3" t="s">
        <v>587</v>
      </c>
    </row>
    <row r="28" spans="1:3">
      <c r="A28" s="4" t="s">
        <v>124</v>
      </c>
      <c r="B28" s="5" t="n">
        <v>468718</v>
      </c>
      <c r="C28" s="5" t="n">
        <v>255679</v>
      </c>
    </row>
    <row r="29" spans="1:3">
      <c r="A29" s="4" t="s">
        <v>36</v>
      </c>
      <c r="B29" s="5" t="n">
        <v>348609</v>
      </c>
      <c r="C29" s="5" t="n">
        <v>292246</v>
      </c>
    </row>
    <row r="30" spans="1:3">
      <c r="A30" s="4" t="s">
        <v>111</v>
      </c>
      <c r="B30" s="5" t="n">
        <v>-8950</v>
      </c>
      <c r="C30" s="5" t="n">
        <v>24806</v>
      </c>
    </row>
    <row r="31" spans="1:3">
      <c r="A31" s="4" t="s">
        <v>583</v>
      </c>
      <c r="B31" s="5" t="n">
        <v>-94576</v>
      </c>
      <c r="C31" s="5" t="n">
        <v>23051</v>
      </c>
    </row>
    <row r="32" spans="1:3">
      <c r="A32" s="4" t="s">
        <v>566</v>
      </c>
    </row>
    <row r="33" spans="1:3">
      <c r="A33" s="4" t="s">
        <v>111</v>
      </c>
      <c r="B33" s="5" t="n">
        <v>-79547</v>
      </c>
      <c r="C33" s="5" t="n">
        <v>22396</v>
      </c>
    </row>
    <row r="34" spans="1:3">
      <c r="A34" s="4" t="s">
        <v>583</v>
      </c>
      <c r="B34" s="5" t="n">
        <v>-6250</v>
      </c>
      <c r="C34" s="5" t="n">
        <v>-57</v>
      </c>
    </row>
    <row r="35" spans="1:3">
      <c r="A35" s="3" t="s">
        <v>117</v>
      </c>
    </row>
    <row r="36" spans="1:3">
      <c r="A36" s="4" t="s">
        <v>584</v>
      </c>
      <c r="B36" s="5" t="n">
        <v>83203</v>
      </c>
      <c r="C36" s="5" t="n">
        <v>-20811</v>
      </c>
    </row>
    <row r="37" spans="1:3">
      <c r="A37" s="4" t="s">
        <v>118</v>
      </c>
      <c r="B37" s="4" t="s">
        <v>48</v>
      </c>
      <c r="C37" s="4" t="s">
        <v>48</v>
      </c>
    </row>
    <row r="38" spans="1:3">
      <c r="A38" s="4" t="s">
        <v>119</v>
      </c>
      <c r="B38" s="4" t="s">
        <v>48</v>
      </c>
      <c r="C38" s="4" t="s">
        <v>48</v>
      </c>
    </row>
    <row r="39" spans="1:3">
      <c r="A39" s="4" t="s">
        <v>120</v>
      </c>
      <c r="B39" s="4" t="s">
        <v>48</v>
      </c>
      <c r="C39" s="4" t="s">
        <v>48</v>
      </c>
    </row>
    <row r="40" spans="1:3">
      <c r="A40" s="4" t="s">
        <v>585</v>
      </c>
      <c r="B40" s="5" t="n">
        <v>83203</v>
      </c>
      <c r="C40" s="5" t="n">
        <v>-20811</v>
      </c>
    </row>
    <row r="41" spans="1:3">
      <c r="A41" s="4" t="s">
        <v>586</v>
      </c>
      <c r="B41" s="5" t="n">
        <v>-2594</v>
      </c>
      <c r="C41" s="5" t="n">
        <v>1528</v>
      </c>
    </row>
    <row r="42" spans="1:3">
      <c r="A42" s="3" t="s">
        <v>587</v>
      </c>
    </row>
    <row r="43" spans="1:3">
      <c r="A43" s="4" t="s">
        <v>124</v>
      </c>
      <c r="B43" s="5" t="n">
        <v>13051</v>
      </c>
      <c r="C43" s="5" t="n">
        <v>7186</v>
      </c>
    </row>
    <row r="44" spans="1:3">
      <c r="A44" s="4" t="s">
        <v>36</v>
      </c>
      <c r="B44" s="5" t="n">
        <v>10457</v>
      </c>
      <c r="C44" s="5" t="n">
        <v>8714</v>
      </c>
    </row>
    <row r="45" spans="1:3">
      <c r="A45" s="4" t="s">
        <v>111</v>
      </c>
      <c r="B45" s="5" t="n">
        <v>-79547</v>
      </c>
      <c r="C45" s="5" t="n">
        <v>22396</v>
      </c>
    </row>
    <row r="46" spans="1:3">
      <c r="A46" s="4" t="s">
        <v>583</v>
      </c>
      <c r="B46" s="5" t="n">
        <v>-6250</v>
      </c>
      <c r="C46" s="5" t="n">
        <v>-57</v>
      </c>
    </row>
    <row r="47" spans="1:3">
      <c r="A47" s="4" t="s">
        <v>567</v>
      </c>
    </row>
    <row r="48" spans="1:3">
      <c r="A48" s="4" t="s">
        <v>111</v>
      </c>
      <c r="B48" s="5" t="n">
        <v>27011</v>
      </c>
      <c r="C48" s="5" t="n">
        <v>47135</v>
      </c>
    </row>
    <row r="49" spans="1:3">
      <c r="A49" s="4" t="s">
        <v>583</v>
      </c>
      <c r="B49" s="5" t="n">
        <v>-60</v>
      </c>
      <c r="C49" s="5" t="n">
        <v>139</v>
      </c>
    </row>
    <row r="50" spans="1:3">
      <c r="A50" s="3" t="s">
        <v>117</v>
      </c>
    </row>
    <row r="51" spans="1:3">
      <c r="A51" s="4" t="s">
        <v>584</v>
      </c>
      <c r="B51" s="5" t="n">
        <v>11306</v>
      </c>
      <c r="C51" s="5" t="n">
        <v>-3822</v>
      </c>
    </row>
    <row r="52" spans="1:3">
      <c r="A52" s="4" t="s">
        <v>118</v>
      </c>
      <c r="B52" s="5" t="n">
        <v>-22214</v>
      </c>
      <c r="C52" s="5" t="n">
        <v>-43943</v>
      </c>
    </row>
    <row r="53" spans="1:3">
      <c r="A53" s="4" t="s">
        <v>119</v>
      </c>
      <c r="B53" s="4" t="s">
        <v>48</v>
      </c>
      <c r="C53" s="4" t="s">
        <v>48</v>
      </c>
    </row>
    <row r="54" spans="1:3">
      <c r="A54" s="4" t="s">
        <v>120</v>
      </c>
      <c r="B54" s="4" t="s">
        <v>48</v>
      </c>
      <c r="C54" s="4" t="s">
        <v>48</v>
      </c>
    </row>
    <row r="55" spans="1:3">
      <c r="A55" s="4" t="s">
        <v>585</v>
      </c>
      <c r="B55" s="5" t="n">
        <v>-10908</v>
      </c>
      <c r="C55" s="5" t="n">
        <v>-47765</v>
      </c>
    </row>
    <row r="56" spans="1:3">
      <c r="A56" s="4" t="s">
        <v>586</v>
      </c>
      <c r="B56" s="5" t="n">
        <v>16043</v>
      </c>
      <c r="C56" s="5" t="n">
        <v>-491</v>
      </c>
    </row>
    <row r="57" spans="1:3">
      <c r="A57" s="3" t="s">
        <v>587</v>
      </c>
    </row>
    <row r="58" spans="1:3">
      <c r="A58" s="4" t="s">
        <v>124</v>
      </c>
      <c r="B58" s="5" t="n">
        <v>32471</v>
      </c>
      <c r="C58" s="5" t="n">
        <v>23822</v>
      </c>
    </row>
    <row r="59" spans="1:3">
      <c r="A59" s="4" t="s">
        <v>36</v>
      </c>
      <c r="B59" s="5" t="n">
        <v>48514</v>
      </c>
      <c r="C59" s="5" t="n">
        <v>23331</v>
      </c>
    </row>
    <row r="60" spans="1:3">
      <c r="A60" s="4" t="s">
        <v>111</v>
      </c>
      <c r="B60" s="5" t="n">
        <v>27011</v>
      </c>
      <c r="C60" s="5" t="n">
        <v>47135</v>
      </c>
    </row>
    <row r="61" spans="1:3">
      <c r="A61" s="4" t="s">
        <v>583</v>
      </c>
      <c r="B61" s="5" t="n">
        <v>-60</v>
      </c>
      <c r="C61" s="5" t="n">
        <v>139</v>
      </c>
    </row>
    <row r="62" spans="1:3">
      <c r="A62" s="4" t="s">
        <v>574</v>
      </c>
    </row>
    <row r="63" spans="1:3">
      <c r="A63" s="4" t="s">
        <v>111</v>
      </c>
      <c r="B63" s="4" t="s">
        <v>48</v>
      </c>
      <c r="C63" s="4" t="s">
        <v>48</v>
      </c>
    </row>
    <row r="64" spans="1:3">
      <c r="A64" s="4" t="s">
        <v>583</v>
      </c>
      <c r="B64" s="5" t="n">
        <v>94509</v>
      </c>
      <c r="C64" s="5" t="n">
        <v>-24633</v>
      </c>
    </row>
    <row r="65" spans="1:3">
      <c r="A65" s="3" t="s">
        <v>117</v>
      </c>
    </row>
    <row r="66" spans="1:3">
      <c r="A66" s="4" t="s">
        <v>584</v>
      </c>
      <c r="B66" s="5" t="n">
        <v>-94509</v>
      </c>
      <c r="C66" s="5" t="n">
        <v>24633</v>
      </c>
    </row>
    <row r="67" spans="1:3">
      <c r="A67" s="4" t="s">
        <v>118</v>
      </c>
      <c r="B67" s="4" t="s">
        <v>48</v>
      </c>
      <c r="C67" s="4" t="s">
        <v>48</v>
      </c>
    </row>
    <row r="68" spans="1:3">
      <c r="A68" s="4" t="s">
        <v>119</v>
      </c>
      <c r="B68" s="4" t="s">
        <v>48</v>
      </c>
      <c r="C68" s="4" t="s">
        <v>48</v>
      </c>
    </row>
    <row r="69" spans="1:3">
      <c r="A69" s="4" t="s">
        <v>120</v>
      </c>
      <c r="B69" s="4" t="s">
        <v>48</v>
      </c>
      <c r="C69" s="4" t="s">
        <v>48</v>
      </c>
    </row>
    <row r="70" spans="1:3">
      <c r="A70" s="4" t="s">
        <v>585</v>
      </c>
      <c r="B70" s="5" t="n">
        <v>-94509</v>
      </c>
      <c r="C70" s="5" t="n">
        <v>24633</v>
      </c>
    </row>
    <row r="71" spans="1:3">
      <c r="A71" s="4" t="s">
        <v>586</v>
      </c>
      <c r="B71" s="4" t="s">
        <v>48</v>
      </c>
      <c r="C71" s="4" t="s">
        <v>48</v>
      </c>
    </row>
    <row r="72" spans="1:3">
      <c r="A72" s="3" t="s">
        <v>587</v>
      </c>
    </row>
    <row r="73" spans="1:3">
      <c r="A73" s="4" t="s">
        <v>124</v>
      </c>
      <c r="B73" s="4" t="s">
        <v>48</v>
      </c>
      <c r="C73" s="4" t="s">
        <v>48</v>
      </c>
    </row>
    <row r="74" spans="1:3">
      <c r="A74" s="4" t="s">
        <v>36</v>
      </c>
      <c r="B74" s="4" t="s">
        <v>48</v>
      </c>
      <c r="C74" s="4" t="s">
        <v>48</v>
      </c>
    </row>
    <row r="75" spans="1:3">
      <c r="A75" s="4" t="s">
        <v>111</v>
      </c>
      <c r="B75" s="4" t="s">
        <v>48</v>
      </c>
      <c r="C75" s="4" t="s">
        <v>48</v>
      </c>
    </row>
    <row r="76" spans="1:3">
      <c r="A76" s="4" t="s">
        <v>583</v>
      </c>
      <c r="B76" s="8" t="n">
        <v>94509</v>
      </c>
      <c r="C76" s="8" t="n">
        <v>-246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09:06Z</dcterms:created>
  <dcterms:modified xmlns:dcterms="http://purl.org/dc/terms/" xmlns:xsi="http://www.w3.org/2001/XMLSchema-instance" xsi:type="dcterms:W3CDTF">2018-05-03T14:09:06Z</dcterms:modified>
</cp:coreProperties>
</file>